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COMPONENTS OF THE COMPANY'S CON" sheetId="10" r:id="rId10"/>
    <s:sheet name="FAIR VALUE MEASUREMENTS" sheetId="11" r:id="rId11"/>
    <s:sheet name="MARKETABLE SECURITITES" sheetId="12" r:id="rId12"/>
    <s:sheet name="STOCK-BASED COMPENSATION" sheetId="13" r:id="rId13"/>
    <s:sheet name="SIGNIFICANT CUSTOMERS AND INTER" sheetId="14" r:id="rId14"/>
    <s:sheet name="COMMON STOCK REPURCHASES AND CA" sheetId="15" r:id="rId15"/>
    <s:sheet name="EARNINGS PER SHARE" sheetId="16" r:id="rId16"/>
    <s:sheet name="PROVISION FOR INCOME TAXES" sheetId="17" r:id="rId17"/>
    <s:sheet name="COMMITMENTS" sheetId="18" r:id="rId18"/>
    <s:sheet name="LEGAL PROCEEDINGS AND CONTINGEN" sheetId="19" r:id="rId19"/>
    <s:sheet name="INDEMNIFICATIONS" sheetId="20" r:id="rId20"/>
    <s:sheet name="COMPONENTS OF THE COMPANY'S C21" sheetId="21" r:id="rId21"/>
    <s:sheet name="FAIR VALUE MEASUREMENTS (Tables" sheetId="22" r:id="rId22"/>
    <s:sheet name="MARKETABLE SECURITITES (Tables)" sheetId="23" r:id="rId23"/>
    <s:sheet name="STOCK-BASED COMPENSATION (Table" sheetId="24" r:id="rId24"/>
    <s:sheet name="SIGNIFICANT CUSTOMERS AND INT25" sheetId="25" r:id="rId25"/>
    <s:sheet name="COMMON STOCK REPURCHASES AND 26" sheetId="26" r:id="rId26"/>
    <s:sheet name="EARNINGS PER SHARE (Tables)" sheetId="27" r:id="rId27"/>
    <s:sheet name="COMPONENTS OF THE COMPANY'S C28" sheetId="28" r:id="rId28"/>
    <s:sheet name="COMPONENTS OF THE COMPANY'S C29" sheetId="29" r:id="rId29"/>
    <s:sheet name="COMPONENTS OF THE COMPANY'S C30" sheetId="30" r:id="rId30"/>
    <s:sheet name="COMPONENTS OF THE COMPANY'S C31" sheetId="31" r:id="rId31"/>
    <s:sheet name="COMPONENTS OF THE COMPANY'S C32" sheetId="32" r:id="rId32"/>
    <s:sheet name="COMPONENTS OF THE COMPANY'S C33" sheetId="33" r:id="rId33"/>
    <s:sheet name="FAIR VALUE MEASUREMENTS Fair Va" sheetId="34" r:id="rId34"/>
    <s:sheet name="MARKETABLE SECURITITES Marketab" sheetId="35" r:id="rId35"/>
    <s:sheet name="STOCK-BASED COMPENSATION Stock-" sheetId="36" r:id="rId36"/>
    <s:sheet name="STOCK-BASED COMPENSATION Option" sheetId="37" r:id="rId37"/>
    <s:sheet name="STOCK-BASED COMPENSATION Perfor" sheetId="38" r:id="rId38"/>
    <s:sheet name="SIGNIFICANT CUSTOMERS AND INT39" sheetId="39" r:id="rId39"/>
    <s:sheet name="SIGNIFICANT CUSTOMERS AND INT40" sheetId="40" r:id="rId40"/>
    <s:sheet name="COMMON STOCK REPURCHASES AND 41" sheetId="41" r:id="rId41"/>
    <s:sheet name="COMMON STOCK REPURCHASES AND 42" sheetId="42" r:id="rId42"/>
    <s:sheet name="EARNINGS PER SHARE (Details)" sheetId="43" r:id="rId43"/>
    <s:sheet name="PROVISION FOR INCOME TAXES (Det" sheetId="44" r:id="rId44"/>
    <s:sheet name="LEGAL PROCEEDINGS AND CONTING45" sheetId="45" r:id="rId45"/>
  </s:sheets>
  <s:definedNames/>
  <s:calcPr calcId="124519" calcMode="auto" fullCalcOnLoad="1"/>
</s:workbook>
</file>

<file path=xl/sharedStrings.xml><?xml version="1.0" encoding="utf-8"?>
<sst xmlns="http://schemas.openxmlformats.org/spreadsheetml/2006/main" uniqueCount="485">
  <si>
    <t>DOCUMENT AND ENTITY INFORMATION Document - shares</t>
  </si>
  <si>
    <t>3 Months Ended</t>
  </si>
  <si>
    <t>Mar. 31, 2016</t>
  </si>
  <si>
    <t>Apr. 15, 2016</t>
  </si>
  <si>
    <t>Document and Entity Information [Abstract]</t>
  </si>
  <si>
    <t>Entity Registrant Name</t>
  </si>
  <si>
    <t>POWER INTEGRATIONS INC</t>
  </si>
  <si>
    <t>Entity Central Index Key</t>
  </si>
  <si>
    <t>Trading Symbol</t>
  </si>
  <si>
    <t>POWI</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Short-term marketable securities</t>
  </si>
  <si>
    <t>Accounts receivable, net of allowances of $407 and $318 in 2016 and 2015, respectively</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Deferred income on sales to distributors</t>
  </si>
  <si>
    <t>Other accrued liabilities</t>
  </si>
  <si>
    <t>Total current liabilities</t>
  </si>
  <si>
    <t>LONG-TERM INCOME TAXES PAYABLE</t>
  </si>
  <si>
    <t>DEFERRED TAX LIABILITIES</t>
  </si>
  <si>
    <t>OTHER LIABILITIES</t>
  </si>
  <si>
    <t>Total liabilities</t>
  </si>
  <si>
    <t>COMMITMENTS AND CONTINGENCIES (Notes 11, 12 and 13)</t>
  </si>
  <si>
    <t xml:space="preserve"> </t>
  </si>
  <si>
    <t>STOCKHOLDERS’ EQUITY:</t>
  </si>
  <si>
    <t>Common stock</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t>
  </si>
  <si>
    <t>CONDENSED CONSOLIDATED STATEMENTS OF INCOME (Unaudited) - USD ($) shares in Thousands, $ in Thousands</t>
  </si>
  <si>
    <t>Mar. 31, 2015</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 (EXPENSE)</t>
  </si>
  <si>
    <t>INCOME BEFORE INCOME TAXES</t>
  </si>
  <si>
    <t>PROVISION FOR INCOME TAXES</t>
  </si>
  <si>
    <t>NET INCOME</t>
  </si>
  <si>
    <t>EARNINGS PER SHARE:</t>
  </si>
  <si>
    <t>Basic (in dollars per share)</t>
  </si>
  <si>
    <t>Diluted (in dollars per share)</t>
  </si>
  <si>
    <t>[1]</t>
  </si>
  <si>
    <t>SHARES USED IN PER SHARE CALCULATION:</t>
  </si>
  <si>
    <t>Basic (in shares)</t>
  </si>
  <si>
    <t>Diluted (in shares)</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6 and 2015 calculations as the shares were not contingently issuable as of the end of the reporting periods.</t>
  </si>
  <si>
    <t>CONDENSED CONSOLIDATED STATEMENTS OF COMPREHENSIVE INCOME (Unaudited) - USD ($) $ in Thousands</t>
  </si>
  <si>
    <t>Statement of Comprehensive Income [Abstract]</t>
  </si>
  <si>
    <t>Other comprehensive income, net of tax:</t>
  </si>
  <si>
    <t>Foreign currency translation adjustments, net of $0 tax in each of the three months ended March 31, 2016 and 2015</t>
  </si>
  <si>
    <t>Unrealized gain on marketable securities, net of $0 tax in each of the three months ended March 31, 2016 and 2015</t>
  </si>
  <si>
    <t>Amortization of defined benefit pension items, net of tax of $11 and $4 in the three months ended March 31, 2016 and 2015, respectively</t>
  </si>
  <si>
    <t>Total other comprehensive income</t>
  </si>
  <si>
    <t>TOTAL COMPREHENSIVE INCOME</t>
  </si>
  <si>
    <t>CONDENSED CONSOLIDATED STATEMENTS OF COMPREHENSIVE INCOME (Unaudited) (PARENTHETICAL) - USD ($) $ in Thousands</t>
  </si>
  <si>
    <t>Foreign currency translation adjustments, tax</t>
  </si>
  <si>
    <t>Unrealized gain (loss) on marketable securities, tax</t>
  </si>
  <si>
    <t>Amortization of defined benefit pension items, tax</t>
  </si>
  <si>
    <t>CONDENSED CONSOLIDATED STATEMENTS OF CASH FLOWS (Unaudited) - USD ($) $ in Thousands</t>
  </si>
  <si>
    <t>CASH FLOWS FROM OPERATING ACTIVITIES:</t>
  </si>
  <si>
    <t>Net income</t>
  </si>
  <si>
    <t>Adjustments to reconcile net income to net cash provided by operating activities:</t>
  </si>
  <si>
    <t>Depreciation</t>
  </si>
  <si>
    <t>Amortization of intangibles</t>
  </si>
  <si>
    <t>Loss on disposal of property and equipment</t>
  </si>
  <si>
    <t>Stock-based compensation expense</t>
  </si>
  <si>
    <t>Amortization of premium on marketable securities</t>
  </si>
  <si>
    <t>Deferred income taxes</t>
  </si>
  <si>
    <t>Increase (reduction) in accounts receivable allowances</t>
  </si>
  <si>
    <t>Tax shortfall associated with employee stock plan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ayment for acquisition, net of cash acquired</t>
  </si>
  <si>
    <t>Purchases of marketable securities</t>
  </si>
  <si>
    <t>Proceeds from sales and maturities of marketable securities</t>
  </si>
  <si>
    <t>Net cash (used in) provided by investing activities</t>
  </si>
  <si>
    <t>CASH FLOWS FROM FINANCING ACTIVITIES:</t>
  </si>
  <si>
    <t>Issuance of common stock under employee stock plans</t>
  </si>
  <si>
    <t>Repurchase of common stock</t>
  </si>
  <si>
    <t>Payments of dividends to stockholders</t>
  </si>
  <si>
    <t>Net cash used in financing activities</t>
  </si>
  <si>
    <t>NET INCREASE IN CASH AND CASH EQUIVALENTS</t>
  </si>
  <si>
    <t>CASH AND CASH EQUIVALENTS AT BEGINNING OF PERIOD</t>
  </si>
  <si>
    <t>CASH AND CASH EQUIVALENTS AT END OF PERIOD</t>
  </si>
  <si>
    <t>SUPPLEMENTAL DISCLOSURE OF NON-CASH INVESTING AND FINANCING ACTIVITIES:</t>
  </si>
  <si>
    <t>Unpaid property and equipment</t>
  </si>
  <si>
    <t>Unpaid CamSemi purchase consideration</t>
  </si>
  <si>
    <t>Loan applied to CamSemi purchase price</t>
  </si>
  <si>
    <t>SUPPLEMENTAL DISCLOSURE OF CASH FLOW INFORMATION:</t>
  </si>
  <si>
    <t>Cash paid for income taxes, net</t>
  </si>
  <si>
    <t>BASIS OF PRESENTATION</t>
  </si>
  <si>
    <t>Organization, Consolidation and Presentation of Financial Statements [Abstract]</t>
  </si>
  <si>
    <t>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Power Integrations, Inc. consolidated financial statements and the notes thereto for the year ended December 31, 2015 , included in its Form 10-K filed on February 11, 2016 , with the Securities and Exchange Commission.</t>
  </si>
  <si>
    <t>SIGNIFICANT ACCOUNTING POLICIES AND RECENT ACCOUNITNG PRONOUNCEMENTS</t>
  </si>
  <si>
    <t>Accounting Policies and Recent Accounting Pronouncements [Abstract]</t>
  </si>
  <si>
    <t>Significant accounting policies and recent accounting pronouncements [Text Block]</t>
  </si>
  <si>
    <t>SIGNIFICANT ACCOUNTING POLICIES AND RECENT ACCOUNTING PRONOUNCEMENTS: Significant Accounting Policies No material changes have been made to the Company's significant accounting policies disclosed in Note 2, Summary of Significant Accounting Policies , in its Annual Report on Form 10-K, filed on February 11, 2016 , for the year ended December 31, 2015 . The accounting policy information below is to aid in the understanding of the financial information disclosed. Recent Accounting Pronouncements In May 2014, the Financial Accounting Standards Board ("FASB") amended the existing accounting standards for revenue recognition, Accounting Standards Update ("ASU") 2014-09, Revenue from Contracts with Customers .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permitted; however, the Company is not permitted to adopt the standard earlier than January 1, 2017.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July 2015, the FASB amended the existing accounting standards for the measurement of inventory, ASU 2015-11, Inventory. The amendments require inventory to be measured at the lower of cost and net realizable value. Net realizable value is the estimated selling prices in the ordinary course of business, less reasonably predictable costs of completion, disposal, and transportation. The Company is required to adopt the amendments in the first quarter of 2017. The amendments should be applied prospectively with early adoption permitted as of the beginning of an interim or annual reporting period. The Company does not expect that the adoption of these amendments will have a material impact on its consolidated financial statements. In February 2016, the FASB amended the existing accounting standards for leases, ASU 2016-02, Leases . The amendments require lessees to recognize, on the balance sheet, assets and liabilities for the rights and obligations created by leases of greater than twelve months. The accounting by lessors will remain largely unchanged from that applied under previous U.S. GAAP. The Company is required to adopt the amendments in the first quarter of fiscal 2019, with early adoption permitted. The amendments require a modified retrospective transition approach to recognize and measure leases at the beginning of the earliest period presented. The Company is currently evaluating the impact of these amendments and the transition alternatives on its consolidated financial statements. In March 2016, the FASB amended the existing accounting standards for stock-based compensation, ASU 2016-09, Compensation-Stock Compensation (Topic 718): Improvements to Employee Share-Based Payment Accounting .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is currently evaluating the impact of these amendments and the transition alternatives on its consolidated financial statements.</t>
  </si>
  <si>
    <t>COMPONENTS OF THE COMPANY'S CONDENSED CONSOLIDATED BALANCE SHEETS</t>
  </si>
  <si>
    <t>Balance Sheet Related Disclosures [Abstract]</t>
  </si>
  <si>
    <t>Supplemental Balance Sheet Disclosures</t>
  </si>
  <si>
    <t>COMPONENTS OF THE COMPANY’S CONDENSED CONSOLIDATED BALANCE SHEETS: Accounts Receivable (In thousands) March 31, December 31, Accounts receivable trade $ 53,525 $ 43,622 Accrued ship and debit and rebate claims (41,824 ) (35,486 ) Allowance for doubtful accounts (407 ) (318 ) Total $ 11,294 $ 7,818 Inventories (In thousands) March 31, December 31, Raw materials $ 14,769 $ 19,090 Work-in-process 12,742 12,770 Finished goods 18,154 20,074 Total $ 45,665 $ 51,934 Prepaid Expenses and Other Current Assets (In thousands) March 31, December 31, Prepaid legal fees $ 1,170 $ 2,023 Prepaid income tax 321 309 Prepaid maintenance agreements 1,731 736 Interest receivable 404 519 Advance to suppliers 300 324 Other 3,369 2,879 Total $ 7,295 $ 6,790 Intangible Assets March 31, 2016 December 31, 2015 (In thousands) Gross Accumulated Amortization Net Gross Accumulated Amortization Net Domain name $ 1,261 $ — $ 1,261 $ 1,261 $ — $ 1,261 In-process research and development 4,690 — 4,690 4,690 — 4,690 Technology licenses 3,000 (3,000 ) — 3,000 (2,925 ) 75 Developed technology 33,270 (12,631 ) 20,639 33,270 (11,670 ) 21,600 Customer relationships 20,030 (10,697 ) 9,333 20,030 (10,031 ) 9,999 In-place leases 660 (210 ) 450 660 (120 ) 540 Total intangible assets $ 62,911 $ (26,538 ) $ 36,373 $ 62,911 $ (24,746 ) $ 38,165 The estimated future amortization expense related to finite-lived intangible assets at March 31, 2016 , is as follows: Fiscal Year Estimated Amortization (in thousands) 2016 (remaining 9 months) $ 4,871 2017 6,084 2018 5,152 2019 4,753 2020 3,528 Thereafter 6,034 Total (1) $ 30,422 _______________ (1) The total above excludes $4.7 million of in-process research and development that will be amortized, upon completion of development, over the estimated useful life of the technology. Accumulated Other Comprehensive Income (Loss) Changes in accumulated other comprehensive income (loss) for the three months ended March 31, 2016 and 2015 , was as follows: Unrealized Gains and Losses on Marketable Securities Defined Benefit Pension Items Foreign Currency Items Total Three Months Ended Three Months Ended Three Months Ended Three Months Ended March 31, March 31, March 31, March 31, (In thousands) 2016 2015 2016 2015 2016 2015 2016 2015 Beginning balance $ (97 ) $ 83 $ (1,584 ) $ (1,240 ) $ (170 ) $ 21 $ (1,851 ) $ (1,136 ) Other comprehensive income (loss) before reclassifications 213 56 — — (54 ) 35 159 91 Amounts reclassified from accumulated other comprehensive income (loss) — — 40 (1 ) 14 (1 ) — — 40 14 Net-current period other comprehensive income (loss) 213 56 40 14 (54 ) 35 199 105 Ending balance $ 116 $ 139 $ (1,544 ) $ (1,226 ) $ (224 ) $ 56 $ (1,652 ) $ (1,031 ) _______________ (1) This component of accumulated other comprehensive income (loss) is included in the computation of net periodic pension cost for the three months ended March 31, 2016 and 2015 .</t>
  </si>
  <si>
    <t>FAIR VALUE MEASUREMENTS</t>
  </si>
  <si>
    <t>Fair Value Disclosures [Abstract]</t>
  </si>
  <si>
    <t>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March 31, 2016 , and December 31, 2015 , was as follows: Fair Value Measurement at March 31, 2016 (In thousands) Total Fair Value Quoted Prices in Active Markets for Identical Assets (Level 1) Significant Other Observable Inputs (Level 2) Commercial paper $ 28,223 $ — $ 28,223 Money market funds 979 979 — Corporate securities 90,419 — 90,419 Total $ 119,621 $ 979 $ 118,642 Fair Value Measurement at December 31, 2015 (In thousands) Total Fair Value Quoted Prices in Active Markets for Identical Assets (Level 1) Significant Other Observable Inputs (Level 2) Commercial paper $ 21,194 $ — $ 21,194 Money market funds 104 104 — Corporate securities 83,769 — 83,769 Total $ 105,067 $ 104 $ 104,963 The Company did not transfer any investments between Level 1 and Level 2 of the fair-value hierarchy in the three months ended March 31, 2016 , and the twelve months ended December 31, 2015 .</t>
  </si>
  <si>
    <t>MARKETABLE SECURITITES</t>
  </si>
  <si>
    <t>Marketable Securities [Abstract]</t>
  </si>
  <si>
    <t>Investments in Debt and Marketable Equity Securities (and Certain Trading Assets) Disclosure</t>
  </si>
  <si>
    <t>MARKETABLE SECURITIES: Amortized cost and estimated fair market value of marketable securities classified as available-for-sale (excluding cash equivalents) at March 31, 2016 , were as follows: Amortized Cost Gross Unrealized Estimated Fair Market Value (In thousands) Gains Losses Investments due in less than 3 months: Corporate securities $ 14,443 $ 4 $ (2 ) $ 14,445 Total 14,443 4 (2 ) 14,445 Investments due in 4-12 months: Corporate securities 28,540 23 (6 ) 28,557 Total 28,540 23 (6 ) 28,557 Investments due between 12 months and 5-years: Corporate securities 47,320 110 (13 ) 47,417 Total 47,320 110 (13 ) 47,417 Total marketable securities $ 90,303 $ 137 $ (21 ) $ 90,419 Amortized cost and estimated fair market value of marketable securities classified as available-for-sale (excluding cash equivalents) at December 31, 2015 , were as follows: Amortized Cost Gross Unrealized Estimated Fair Market Value (In thousands) Gains Losses Investments due in less than 3 months: Corporate Securities $ 38,586 $ 7 $ (10 ) $ 38,583 Total 38,586 7 (10 ) 38,583 Investments due in 4-12 months: Corporate securities 33,654 1 (36 ) 33,619 Total 33,654 1 (36 ) 33,619 Investments due between 12 months and 5-years: Corporate securities 11,626 — (59 ) 11,567 Total 11,626 — (59 ) 11,567 Total marketable securities $ 83,866 $ 8 $ (105 ) $ 83,769 As of March 31, 2016 , and December 31, 2015 , the Company evaluated the nature of the investments with a loss position, which were primarily high-quality corporate securities, and determined the unrealized losses were not other-than-temporary.</t>
  </si>
  <si>
    <t>STOCK-BASED COMPENSATION</t>
  </si>
  <si>
    <t>Disclosure of Compensation Related Costs, Share-based Payments [Abstract]</t>
  </si>
  <si>
    <t>STOCK PLANS AND SHARE-BASED COMPENSATION</t>
  </si>
  <si>
    <t>STOCK-BASED COMPENSATION: The following table summarizes the stock-based compensation expense recognized in accordance with ASC 718-10 for the three months ended March 31, 2016 , and March 31, 2015 : Three Months Ended March 31, (In thousands) 2016 2015 Cost of revenues $ 90 $ 249 Research and development 1,469 1,391 Sales and marketing 1,027 1,012 General and administrative 1,830 1,739 Total stock-based compensation expense $ 4,416 $ 4,391 Stock-based compensation expense in the three months ended March 31, 2016 was $4.4 million (comprising approximately $0.1 million related to stock options, $0.7 million related to performance-based (PSU) awards and long-term performance-based (PRSU) awards, $3.3 million related to restricted stock unit (RSU) awards and $0.3 million related to the Company’s employee stock purchase plan). Stock-based compensation expense in the three months ended March 31, 2015 , was $4.4 million (comprising approximately $0.2 million related to stock options, $0.6 million related to PSUs and PRSUs, $3.3 million related to RSUs and $0.3 million related to the Company’s employee stock purchase plan). Stock Options A summary of stock options outstanding as of March 31, 2016 , and activity during the three months then ended, is presented below: Shares (in thousands) Weighted- Average Exercise Price Weighted-Average Remaining Contractual Term (in years) Aggregate Intrinsic Value (in thousands) Outstanding at January 1, 2016 1,030 $ 27.58 Granted — $ — Exercised (24 ) $ 24.14 Forfeited or expired — $ — Outstanding at March 31, 2016 1,006 $ 27.66 2.99 $ 22,141 Exercisable at March 31, 2016 1,002 $ 27.60 2.98 $ 22,112 Vested and expected to vest at March 31, 2016 1,006 $ 27.66 2.99 $ 22,141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January 2016, it was determined that approximately 11,000 shares of the PSUs granted in 2015, vested in aggregate and were released to the Company’s employees and executives in the first quarter of 2016. A summary of PSUs outstanding as of March 31, 2016 , and activity during the three months then ended, is presented below: Shares (in thousands) Weighted- Average Grant Date Fair Value Per Share Weighted-Average Remaining Contractual Term (in years) Aggregate Intrinsic Value (in thousands) Outstanding at January 1, 2016 11 $ 52.35 Granted 64 $ 44.27 Vested (11 ) $ 52.35 Forfeited — $ — Outstanding at March 31, 2016 64 $ 44.27 0.75 $ 3,188 Outstanding and expected to vest at March 31, 2016 57 0.75 $ 2,837 PRSU Awards The Company's PRSU program provides for the issuance of PRSUs which will vest based on the Company's performance measured against the PRSU program's established revenu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14, 2015 and 2016 were based on the Company’s annual revenue growth over the respective three-year performance period. Expense associated with these awards, net of estimated forfeitures, is recorded throughout the year depending on the number of shares expected to vest based on progress toward the performance target. If the performance conditions are not achieved, no compensation cost is recognized and any previously recognized compensation is reversed. A summary of PRSUs outstanding as of March 31, 2016 , and activity during the three months then ended, is presented below: Shares (in thousands) Weighted- Average Grant Date Fair Value Per Share Weighted-Average Remaining Contractual Term (in years) Aggregate Intrinsic Value (in thousands) Outstanding at January 1, 2016 129 $ 53.75 Granted 78 $ 43.26 Vested — $ — Forfeited — $ — Outstanding at March 31, 2016 207 $ 49.78 1.85 $ 10,284 Outstanding and expected to vest at March 31, 2016 96 1.82 $ 4,747 RSU Awards A summary of RSUs outstanding as of March 31, 2016 , and changes during the three months ended, are as follows: Shares (in thousands) Weighted- Average Grant Date Fair Value Per Share Weighted-Average Remaining Contractual Term (in years) Aggregate Intrinsic Value (in thousands) Outstanding at January 1, 2016 681 $ 46.98 Granted 126 $ 42.97 Vested (79 ) $ 45.98 Forfeited (7 ) $ 46.35 Outstanding at March 31, 2016 721 $ 46.39 1.58 $ 35,807 Outstanding and expected to vest at March 31, 2016 673 1.30 $ 33,426</t>
  </si>
  <si>
    <t>SIGNIFICANT CUSTOMERS AND INTERNATIONAL SALES</t>
  </si>
  <si>
    <t>Risks and Uncertainties [Abstract]</t>
  </si>
  <si>
    <t>SIGNIFICANT CUSTOMERS AND INTERNATIONAL SAL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62% of net revenues for the three months ended March 31, 2016 , and approximately 60% of net revenues in the corresponding period of the previous year. A significant portion of these revenues are attributable to sales of the Company’s products to distributors of electronic components. These distributors sell the Company’s products to a broad, diverse range of end users, including OEMs and merchant power supply manufacturers. In the three months ended March 31, 2016 , two customers, both distributors of the Company's products, accounted for more than 10% of the Company’s net revenues. In the three months ended March 31, 2015, one customer, also a distributor, accounted for more than 10% of net revenues. The following table discloses these customers’ percentage of revenues for the respective periods: Three Months Ended March 31, Customer 2016 2015 Avnet 21 % 22 % Powertech Distribution Ltd. 12 % * _______________ * Total customer percentage of revenues was less than 10%.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March 31, 2016 , and December 31, 2015 , 72% and 66% , respectively, of accounts receivable were concentrated with the Company’s top 10 customers. The following customers represented 10% or more of accounts receivable: Customer March 31, December 31, Avnet 27 % 20 % ATM Electronic Corporation * 10 % _______________ * Total customer accounts receivable was less than 10% . International Sales The Company markets its products globally through its sales personnel and a worldwide network of independent sales representatives and distributors. As a percentage of total net revenues, international sales, which consist of sales to distributors and direct customers outside of the United States of America, comprise the following: Three Months Ended March 31, 2016 2015 Hong Kong/China 49 % 47 % Taiwan 12 % 13 % Korea 11 % 12 % Western Europe (excluding Germany) 12 % 12 % Japan 6 % 5 % Germany 2 % 2 % Other 4 % 5 % Total foreign revenue 96 % 96 % The remainder of the Company’s sales is to customers within the United States of America.</t>
  </si>
  <si>
    <t>COMMON STOCK REPURCHASES AND CASH DIVIDENDS</t>
  </si>
  <si>
    <t>Common Stock Repurchases and Cash Dividends [Abstract]</t>
  </si>
  <si>
    <t>Common Stock Repurchase and Cash Dividends [Text Block]</t>
  </si>
  <si>
    <t>COMMON STOCK REPURCHASES AND CASH DIVIDENDS: Common Stock Repurchases In the three months ended March 31, 2016 , the Company purchased approximately 0.1 million shares of the Company’s common stock for $6.1 million . As of March 31, 2016 , the Company had approximately $23.9 million remaining under the repurchase program, which has no expiration date. Authorization of future repurchase programs is at the discretion of the board of directors and will depend on the Company’s financial condition, results of operations, capital requirements, business conditions and other factors. Cash Dividends In January 2016, the Company’s board of directors declared four quarterly cash dividends in the amount of $0.13 per share to be paid to stockholders of record at the end of each quarter in 2016. Three Months Ended (In thousands) March 31, March 31, Dividends declared and paid $ 3,729 $ 3,519 Dividends declared per common share $ 0.13 $ 0.12</t>
  </si>
  <si>
    <t>EARNINGS PER SHARE</t>
  </si>
  <si>
    <t>Earnings Per Share [Abstract]</t>
  </si>
  <si>
    <t>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both short- and long-term performance-based awards, and the assumed issuance of awards under the stock purchase plan, as computed using the treasury stock method. A summary of the earnings per share calculation is as follows: Three Months Ended March 31, (In thousands, except per share amounts) 2016 2015 Basic earnings per share: Net income $ 8,843 $ 6,343 Weighted-average common shares 28,679 29,309 Basic earnings per share $ 0.31 $ 0.22 Diluted earnings per share: (1) Net income $ 8,843 $ 6,343 Weighted-average common shares 28,679 29,309 Effect of dilutive awards: Employee stock plans 565 749 Diluted weighted-average common shares 29,244 30,058 Diluted earnings per share $ 0.30 $ 0.21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6 and 2015 calculations as the shares were not contingently issuable as of the end of the reporting periods. In each of the three months ended March 31, 2016 and 2015, no outstanding stock awards were determined to be anti-dilutive and therefore excluded from the computation of diluted earnings per share.</t>
  </si>
  <si>
    <t>Income Tax Disclosure [Abstract]</t>
  </si>
  <si>
    <t>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The Company's effective tax rates for the three months ended March 31, 2016 and 2015, were 3.6% and 5.8% , respectively. The difference between the statutory rate of 35% and the Company’s effective tax rates for the three months ended March 31, 2016 and 2015 was due primarily to the beneficial impact of the geographic distribution of the Company’s world-wide earnings and the federal research and development tax credit which was permanently extended in December 2015. In the three months ended March 31, 2015, the effective tax rate was lower than the statutory federal income-tax rate of 35% primarily due to the beneficial impact of the geographic distribution of our world-wide earnings. As of March 31, 2016 , the Company maintained a valuation allowance on its California deferred tax assets, New Jersey deferred tax assets, capital losses for federal purposes and a valuation allowance with respect to its deferred tax assets relating to tax credits in Canada. To ensure an additional source of U.S. cash, the Company plans to repatriate a portion of its current year offshore earnings to the U.S. for domestic operations. The Company has accordingly provided for the estimated federal and state income taxes on such portion of its current year offshore earnings. If circumstances change and it becomes apparent that some or all of the undistributed earnings of the Company’s offshore subsidiary will be remitted in the foreseeable future but income taxes have not been recognized, the Company will accrue income taxes attributable to such undistributed earning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 On July 27, 2015, in Altera Corp. v. Commissioner, the U.S. Tax Court issued an opinion related to the treatment of stock-based compensation expense in an intercompany cost-sharing arrangement. A final decision was issued by the Tax Court in December 2015. In February 2016, the Commissioner appealed the Tax Court decision. At this time, the U.S. Department of the Treasury has not withdrawn the requirement to include stock-based compensation expense from IRS cost-sharing regulations. The Company has reviewed this case and its impact and concluded that no adjustment to the consolidated financial statements is appropriate at this time. The Company will continue to monitor ongoing developments and potential impacts to the consolidated financial statements.</t>
  </si>
  <si>
    <t>COMMITMENTS</t>
  </si>
  <si>
    <t>Commitments and Contingencies Disclosure [Abstract]</t>
  </si>
  <si>
    <t>COMMITMENTS: Supplier Agreements Under the terms of the Company's wafer-supply agreements with Seiko Epson Corporation ("Epson"), and ROHM Lapis Semiconductor Co., Ltd. ("Lapis") the wafers purchased from these suppliers are priced in U.S. dollars; however, these agreements also allow for mutual sharing of the impact of the exchange rate fluctuation between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si>
  <si>
    <t>LEGAL PROCEEDINGS AND CONTINGENCIES</t>
  </si>
  <si>
    <t>LEGAL PROCEEDINGS AND CONTINGENCIES: From time to time in the ordinary course of business, the Company becomes involved in lawsuits, or customers and distributors may make claims against the Company. In accordance with ASC 450-10, Contingencies , the Company makes a provision for a liability when it is both probable that a liability has been incurred and the amount of the loss can be reasonably estimated. 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ulse width modulation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34.0 million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6.1 million ,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12.9 million .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Company intends to pursue its claim for financial compensation based on Fairchild’s infringement. 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iquid-crystal-displa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 On May 23, 2008, the Company filed a complaint against Fairchild Semiconductor International, Inc., Fairchild Semiconductor Corporation, and Fairchild’s wholly owned subsidiary System General Corporation (referred to collectively as “Fairchild”),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is challenging adverse findings on appeal; nevertheless, the Company estimates that even if the verdict on Fairchild’s patent were ultimately upheld, the sales potentially impacted would amount to less than 0.5%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and both parties filed appeals with the Federal Circuit. Briefing on the appeal is now complete, and oral argument on the appeal should be completed in 2016. The Company is also seeking financial damages, as well as enhanced damages for willful infringement, issues to be decided in separate proceedings at a later date. 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SG and Fairchild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SG and Fairchild filed an amended answer including counterclaims accusing the Company of infringing two patents, and since that time Fairchild has withdrawn its claim for infringement of one of the patents it originally asserted against the Company but added another patent to the case over the Company’s objections; the Company contests these claims vigorously.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SG and Fairchild infringed the Company’s asserted patents and induced infringement by others, and awarding $105.0 million in damages.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with the retrial scheduled for December 2015. Thereafter, the parties completed pretrial proceedings challenging each other’s experts, and the Court granted portions of each party’s motions limiting the scope of expert testimony for purposes of the damages retrial, but neither party was successful in their efforts to prevent the other side’s experts from testifying at trial. Following a retrial on the issue of damages in December 2015, the jury returned a verdict in the Company’s favor, finding that the Company’s patented technology created the basis for customer demand for the infringing Fairchild products and awarding $139.8 million in damages. Although the jury awarded damages, at this stage of the proceedings the Company cannot state the amount, if any, it might ultimately recover from Fairchild, and no benefits have been recorded in the Company’s consolidated financial statements as a result of the damages verdict. The Company has also filed a motion requesting enhanced damages and attorney fees and intends to request an injunction to prevent further infringement; Fairchild has also filed a post-trial motion to challenge the verdict. Briefing and argument on post-trial motions will continue over the coming months. 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ed four Chinese patents and sought an injunction and damages of approximately $19.0 million .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The Suzhou Court conducted evidentiary hearings in 2012 and issued rulings in late December 2012, finding that the Company did not infringe any of the asserted patents. Fairchild filed appeals challenging the Suzhou Court’s non-infringement rulings, and the appeals court in Nanjing held further hearings in the infringement proceedings in late 2014, but Fairchild has since dismissed its appeals, bringing the infringement proceedings to a close in the first quarter of 2015. 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took place. Following a hearing in May 2015, the Federal Circuit ruled in the Company’s favor on August 12, 2015, overturning the PTO’s claim construction and remanding the case for further proceedings. On May 1, 2012, Fairchild Semiconductor Corporation and Fairchild's wholly owned subsidiary, System General Corporation (referred to collectively as “Fairchild”), filed a complaint against the Company in the United States District Court for the District of Delaware. In its complaint, Fairchild alleged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five of the Company’s patents. Fairchild has withdrawn its claim for infringement of one of the patents it asserted against the Company after the Company’s preliminary challenge. The parties streamlined their contentions in view of the Court’s pretrial rulings, and following a trial in late May and early June 2015, a jury returned a verdict finding that Fairchild infringed one of the Company’s patents, that Fairchild has induced and contributed to others’ infringement of the Company’s patent, and that the Company induced infringement of a Fairchild patent that was previously found infringed in the 2012 trial described above, with a damages award of $2.4 million in favor of Fairchild. However, in parallel proceedings the Patent Office has rejected all of the asserted claims of the one Fairchild patent found infringed, determinations that Fairchild is challenging on appeal, and the Court rejected Fairchild’s earlier request for an injunction based on those same claims. Both parties have filed post-trial motions and challenges to various portions of the jury verdicts, and the Court has addressed the first wave of post-trial motions, denying each side’s challenges to the verdict, with further post-trial briefing expected to continue over the coming months. The Company believes it has valid defenses against the $2.4 million award in favor of Fairchild, and therefore has not recorded a loss in its financial statements at this time. On October 21, 2015, the Company filed a complaint for patent infringement against Fairchild Semiconductor Corporation, Fairchild Semiconductor International, Inc., and wholly-owned subsidiary Fairchild (Taiwan) Corporation (referred to collectively as “Fairchild”) to address Fairchild’s continued infringement of two patents Fairchild was previously found to infringe in the three District Court cases the Company brought against Fairchild discussed above. In each of the three prior cases, Fairchild was found to infringe one of the patents at issue in the latest complaint, and Fairchild’s challenges to the validity of the patents were rejected during the course of the prior lawsuits as well. Fairchild has not yet answered the complaint, and no trial date has been scheduled, but further proceedings are expected over the course of the coming months. On March 10, 2016, Silver Star Capital, LLC filed a petition with the U.S. Patent &amp; Trademark Office (PTO) requesting that the PTO conduct an inter partes review (IPR) of the validity of the Company’s U.S. Patent No. 6,212,079 (the ’079 patent), which the Company has asserted against Fairchild Semiconductor in the California litigation initiated in 2004, as discussed above. The Company’s ’079 patent is also asserted in the Company’s most recent lawsuit against Fairchild filed in October 2015, also discussed above. On March 29, 2016, ON Semiconductor Corporation filed another petition requesting inter partes review of the Company’s ’079 patent. The PTO has not acted on either IPR petition at this time but is expected to do so later this year. Although the validity of the ’079 patent has previously been confirmed in two prior PTO reexamination proceedings and in the Company’s District Court litigation with Fairchild, and though the Company intends to vigorously defend the validity of the ’079 patent, the outcome of the IPR proceedings is uncertain. On April 1, 2016, Opticurrent, LLC filed a complaint against the Company in the United States District Court for the Eastern District of Texas. In its complaint, Opticurrent alleges that the Company has infringed and is infringing one patent pertaining to transistor switch devices. The Company has not yet filed a response to Opticurrent’s complaint, but the Company intends to vigorously defend itself against these claims. 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INDEMNIFICATIONS</t>
  </si>
  <si>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March 31, 2016 . For several reasons, including the lack of prior indemnification claims and the lack of a monetary liability limit for certain infringement cases, the Company cannot determine the maximum amount of potential future payments, if any, related to such indemnifications.</t>
  </si>
  <si>
    <t>COMPONENTS OF THE COMPANY'S CONDENSED CONSOLIDATED BALANCE SHEETS (Tables)</t>
  </si>
  <si>
    <t>Schedule of Accounts Receivable</t>
  </si>
  <si>
    <t>Accounts Receivable (In thousands) March 31, December 31, Accounts receivable trade $ 53,525 $ 43,622 Accrued ship and debit and rebate claims (41,824 ) (35,486 ) Allowance for doubtful accounts (407 ) (318 ) Total $ 11,294 $ 7,818</t>
  </si>
  <si>
    <t>Schedule of Inventory, Current</t>
  </si>
  <si>
    <t>Inventories (In thousands) March 31, December 31, Raw materials $ 14,769 $ 19,090 Work-in-process 12,742 12,770 Finished goods 18,154 20,074 Total $ 45,665 $ 51,934</t>
  </si>
  <si>
    <t>Schedule of Prepaid Expenses and Other Current Assets</t>
  </si>
  <si>
    <t>Prepaid Expenses and Other Current Assets (In thousands) March 31, December 31, Prepaid legal fees $ 1,170 $ 2,023 Prepaid income tax 321 309 Prepaid maintenance agreements 1,731 736 Interest receivable 404 519 Advance to suppliers 300 324 Other 3,369 2,879 Total $ 7,295 $ 6,790</t>
  </si>
  <si>
    <t>Schedule Of Intangible Assets</t>
  </si>
  <si>
    <t>Intangible Assets March 31, 2016 December 31, 2015 (In thousands) Gross Accumulated Amortization Net Gross Accumulated Amortization Net Domain name $ 1,261 $ — $ 1,261 $ 1,261 $ — $ 1,261 In-process research and development 4,690 — 4,690 4,690 — 4,690 Technology licenses 3,000 (3,000 ) — 3,000 (2,925 ) 75 Developed technology 33,270 (12,631 ) 20,639 33,270 (11,670 ) 21,600 Customer relationships 20,030 (10,697 ) 9,333 20,030 (10,031 ) 9,999 In-place leases 660 (210 ) 450 660 (120 ) 540 Total intangible assets $ 62,911 $ (26,538 ) $ 36,373 $ 62,911 $ (24,746 ) $ 38,165</t>
  </si>
  <si>
    <t>Schedule of Finite-Lived Intangible Assets, Future Amortization Expense</t>
  </si>
  <si>
    <t>The estimated future amortization expense related to finite-lived intangible assets at March 31, 2016 , is as follows: Fiscal Year Estimated Amortization (in thousands) 2016 (remaining 9 months) $ 4,871 2017 6,084 2018 5,152 2019 4,753 2020 3,528 Thereafter 6,034 Total (1) $ 30,422 _______________ (1) The total above excludes $4.7 million of in-process research and development that will be amortized, upon completion of development, over the estimated useful life of the technology.</t>
  </si>
  <si>
    <t>Schedule of Accumulated Other Comprehensive Income (Loss)</t>
  </si>
  <si>
    <t>Changes in accumulated other comprehensive income (loss) for the three months ended March 31, 2016 and 2015 , was as follows: Unrealized Gains and Losses on Marketable Securities Defined Benefit Pension Items Foreign Currency Items Total Three Months Ended Three Months Ended Three Months Ended Three Months Ended March 31, March 31, March 31, March 31, (In thousands) 2016 2015 2016 2015 2016 2015 2016 2015 Beginning balance $ (97 ) $ 83 $ (1,584 ) $ (1,240 ) $ (170 ) $ 21 $ (1,851 ) $ (1,136 ) Other comprehensive income (loss) before reclassifications 213 56 — — (54 ) 35 159 91 Amounts reclassified from accumulated other comprehensive income (loss) — — 40 (1 ) 14 (1 ) — — 40 14 Net-current period other comprehensive income (loss) 213 56 40 14 (54 ) 35 199 105 Ending balance $ 116 $ 139 $ (1,544 ) $ (1,226 ) $ (224 ) $ 56 $ (1,652 ) $ (1,031 ) _______________ (1) This component of accumulated other comprehensive income (loss) is included in the computation of net periodic pension cost for the three months ended March 31, 2016 and 2015 .</t>
  </si>
  <si>
    <t>FAIR VALUE MEASUREMENTS (Tables)</t>
  </si>
  <si>
    <t>Fair value of marketable securities and investments</t>
  </si>
  <si>
    <t xml:space="preserve"> The fair-value hierarchy of the Company's cash equivalents and marketable securities at March 31, 2016 , and December 31, 2015 , was as follows: Fair Value Measurement at March 31, 2016 (In thousands) Total Fair Value Quoted Prices in Active Markets for Identical Assets (Level 1) Significant Other Observable Inputs (Level 2) Commercial paper $ 28,223 $ — $ 28,223 Money market funds 979 979 — Corporate securities 90,419 — 90,419 Total $ 119,621 $ 979 $ 118,642 Fair Value Measurement at December 31, 2015 (In thousands) Total Fair Value Quoted Prices in Active Markets for Identical Assets (Level 1) Significant Other Observable Inputs (Level 2) Commercial paper $ 21,194 $ — $ 21,194 Money market funds 104 104 — Corporate securities 83,769 — 83,769 Total $ 105,067 $ 104 $ 104,963</t>
  </si>
  <si>
    <t>MARKETABLE SECURITITES (Tables)</t>
  </si>
  <si>
    <t>Available-for-sale Securities</t>
  </si>
  <si>
    <t>Amortized cost and estimated fair market value of marketable securities classified as available-for-sale (excluding cash equivalents) at March 31, 2016 , were as follows: Amortized Cost Gross Unrealized Estimated Fair Market Value (In thousands) Gains Losses Investments due in less than 3 months: Corporate securities $ 14,443 $ 4 $ (2 ) $ 14,445 Total 14,443 4 (2 ) 14,445 Investments due in 4-12 months: Corporate securities 28,540 23 (6 ) 28,557 Total 28,540 23 (6 ) 28,557 Investments due between 12 months and 5-years: Corporate securities 47,320 110 (13 ) 47,417 Total 47,320 110 (13 ) 47,417 Total marketable securities $ 90,303 $ 137 $ (21 ) $ 90,419 Amortized cost and estimated fair market value of marketable securities classified as available-for-sale (excluding cash equivalents) at December 31, 2015 , were as follows: Amortized Cost Gross Unrealized Estimated Fair Market Value (In thousands) Gains Losses Investments due in less than 3 months: Corporate Securities $ 38,586 $ 7 $ (10 ) $ 38,583 Total 38,586 7 (10 ) 38,583 Investments due in 4-12 months: Corporate securities 33,654 1 (36 ) 33,619 Total 33,654 1 (36 ) 33,619 Investments due between 12 months and 5-years: Corporate securities 11,626 — (59 ) 11,567 Total 11,626 — (59 ) 11,567 Total marketable securities $ 83,866 $ 8 $ (105 ) $ 83,769</t>
  </si>
  <si>
    <t>STOCK-BASED COMPENSATION (Tables)</t>
  </si>
  <si>
    <t>Stock-based Compensation Expense</t>
  </si>
  <si>
    <t>The following table summarizes the stock-based compensation expense recognized in accordance with ASC 718-10 for the three months ended March 31, 2016 , and March 31, 2015 : Three Months Ended March 31, (In thousands) 2016 2015 Cost of revenues $ 90 $ 249 Research and development 1,469 1,391 Sales and marketing 1,027 1,012 General and administrative 1,830 1,739 Total stock-based compensation expense $ 4,416 $ 4,391</t>
  </si>
  <si>
    <t>Summary of Option Activity Under the Plans</t>
  </si>
  <si>
    <t>A summary of stock options outstanding as of March 31, 2016 , and activity during the three months then ended, is presented below: Shares (in thousands) Weighted- Average Exercise Price Weighted-Average Remaining Contractual Term (in years) Aggregate Intrinsic Value (in thousands) Outstanding at January 1, 2016 1,030 $ 27.58 Granted — $ — Exercised (24 ) $ 24.14 Forfeited or expired — $ — Outstanding at March 31, 2016 1,006 $ 27.66 2.99 $ 22,141 Exercisable at March 31, 2016 1,002 $ 27.60 2.98 $ 22,112 Vested and expected to vest at March 31, 2016 1,006 $ 27.66 2.99 $ 22,141</t>
  </si>
  <si>
    <t>Performance Based Awards (PSUs)</t>
  </si>
  <si>
    <t>Share-based Compensation Arrangement by Share-based Payment Award [Line Items]</t>
  </si>
  <si>
    <t>Schedule of Share-based Compensation, Restricted Stock Units Award Activity</t>
  </si>
  <si>
    <t>A summary of PSUs outstanding as of March 31, 2016 , and activity during the three months then ended, is presented below: Shares (in thousands) Weighted- Average Grant Date Fair Value Per Share Weighted-Average Remaining Contractual Term (in years) Aggregate Intrinsic Value (in thousands) Outstanding at January 1, 2016 11 $ 52.35 Granted 64 $ 44.27 Vested (11 ) $ 52.35 Forfeited — $ — Outstanding at March 31, 2016 64 $ 44.27 0.75 $ 3,188 Outstanding and expected to vest at March 31, 2016 57 0.75 $ 2,837</t>
  </si>
  <si>
    <t>Long-Term Performance-Based Awards (PRSUs)</t>
  </si>
  <si>
    <t>A summary of PRSUs outstanding as of March 31, 2016 , and activity during the three months then ended, is presented below: Shares (in thousands) Weighted- Average Grant Date Fair Value Per Share Weighted-Average Remaining Contractual Term (in years) Aggregate Intrinsic Value (in thousands) Outstanding at January 1, 2016 129 $ 53.75 Granted 78 $ 43.26 Vested — $ — Forfeited — $ — Outstanding at March 31, 2016 207 $ 49.78 1.85 $ 10,284 Outstanding and expected to vest at March 31, 2016 96 1.82 $ 4,747</t>
  </si>
  <si>
    <t>Restricted Stock Units (RSUs)</t>
  </si>
  <si>
    <t>A summary of RSUs outstanding as of March 31, 2016 , and changes during the three months ended, are as follows: Shares (in thousands) Weighted- Average Grant Date Fair Value Per Share Weighted-Average Remaining Contractual Term (in years) Aggregate Intrinsic Value (in thousands) Outstanding at January 1, 2016 681 $ 46.98 Granted 126 $ 42.97 Vested (79 ) $ 45.98 Forfeited (7 ) $ 46.35 Outstanding at March 31, 2016 721 $ 46.39 1.58 $ 35,807 Outstanding and expected to vest at March 31, 2016 673 1.30 $ 33,426</t>
  </si>
  <si>
    <t>SIGNIFICANT CUSTOMERS AND INTERNATIONAL SALES (Tables)</t>
  </si>
  <si>
    <t>Concentration Risk [Line Items]</t>
  </si>
  <si>
    <t>International sales</t>
  </si>
  <si>
    <t>As a percentage of total net revenues, international sales, which consist of sales to distributors and direct customers outside of the United States of America, comprise the following: Three Months Ended March 31, 2016 2015 Hong Kong/China 49 % 47 % Taiwan 12 % 13 % Korea 11 % 12 % Western Europe (excluding Germany) 12 % 12 % Japan 6 % 5 % Germany 2 % 2 % Other 4 % 5 % Total foreign revenue 96 % 96 %</t>
  </si>
  <si>
    <t>Sales Revenue, Goods, Net</t>
  </si>
  <si>
    <t>Schedules of Concentration of Risk, by Risk Factor</t>
  </si>
  <si>
    <t>The following table discloses these customers’ percentage of revenues for the respective periods: Three Months Ended March 31, Customer 2016 2015 Avnet 21 % 22 % Powertech Distribution Ltd. 12 % * _______________ * Total customer percentage of revenues was less than 10%.</t>
  </si>
  <si>
    <t>Accounts Receivable [Member]</t>
  </si>
  <si>
    <t>The following customers represented 10% or more of accounts receivable: Customer March 31, December 31, Avnet 27 % 20 % ATM Electronic Corporation * 10 % _______________ * Total customer accounts receivable was less than 10% .</t>
  </si>
  <si>
    <t>COMMON STOCK REPURCHASES AND CASH DIVIDENDS (Tables)</t>
  </si>
  <si>
    <t>Dividends Declared and Paid [Table Text Block]</t>
  </si>
  <si>
    <t xml:space="preserve"> Three Months Ended (In thousands) March 31, March 31, Dividends declared and paid $ 3,729 $ 3,519 Dividends declared per common share $ 0.13 $ 0.12</t>
  </si>
  <si>
    <t>EARNINGS PER SHARE (Tables)</t>
  </si>
  <si>
    <t>Earnings per share calculation</t>
  </si>
  <si>
    <t xml:space="preserve">A summary of the earnings per share calculation is as follows: Three Months Ended March 31, (In thousands, except per share amounts) 2016 2015 Basic earnings per share: Net income $ 8,843 $ 6,343 Weighted-average common shares 28,679 29,309 Basic earnings per share $ 0.31 $ 0.22 Diluted earnings per share: (1) Net income $ 8,843 $ 6,343 Weighted-average common shares 28,679 29,309 Effect of dilutive awards: Employee stock plans 565 749 Diluted weighted-average common shares 29,244 30,058 Diluted earnings per share $ 0.30 $ 0.21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6 and 2015 calculations as the shares were not contingently issuable as of the end of the reporting periods. </t>
  </si>
  <si>
    <t>COMPONENTS OF THE COMPANY'S CONDENSED CONSOLIDATED BALANCE SHEETS Accounts Receivable (Details) - USD ($) $ in Thousands</t>
  </si>
  <si>
    <t>Accounts receivable trade</t>
  </si>
  <si>
    <t>Accrued ship and debit and rebate claims</t>
  </si>
  <si>
    <t>Allowance for doubtful accounts</t>
  </si>
  <si>
    <t>Total</t>
  </si>
  <si>
    <t>COMPONENTS OF THE COMPANY'S CONDENSED CONSOLIDATED BALANCE SHEETS Inventory (Details) - USD ($) $ in Thousands</t>
  </si>
  <si>
    <t>Raw materials</t>
  </si>
  <si>
    <t>Work-in-process</t>
  </si>
  <si>
    <t>Finished goods</t>
  </si>
  <si>
    <t>COMPONENTS OF THE COMPANY'S CONDENSED CONSOLIDATED BALANCE SHEETS Prepaid Expenses and Other Current Assets (Details) - USD ($) $ in Thousands</t>
  </si>
  <si>
    <t>Prepaid legal fees</t>
  </si>
  <si>
    <t>Prepaid income tax</t>
  </si>
  <si>
    <t>Prepaid maintenance agreements</t>
  </si>
  <si>
    <t>Interest receivable</t>
  </si>
  <si>
    <t>Advance to suppliers</t>
  </si>
  <si>
    <t>Other</t>
  </si>
  <si>
    <t>COMPONENTS OF THE COMPANY'S CONDENSED CONSOLIDATED BALANCE SHEETS Intangible Assets (Details) - USD ($) $ in Thousands</t>
  </si>
  <si>
    <t>Schedule of Intangible Assets [Table] [Line Items]</t>
  </si>
  <si>
    <t>Intangible Assets, Gross</t>
  </si>
  <si>
    <t>Finite-Lived Intangible Assets, Accumulated Amortization</t>
  </si>
  <si>
    <t>Total intangible assets</t>
  </si>
  <si>
    <t>Finite-Lived Intangible Assets, Net</t>
  </si>
  <si>
    <t>Technology licenses</t>
  </si>
  <si>
    <t>Finite-Lived Intangible Assets, Gross</t>
  </si>
  <si>
    <t>Developed technology</t>
  </si>
  <si>
    <t>Customer relationships</t>
  </si>
  <si>
    <t>In-place leases</t>
  </si>
  <si>
    <t>Domain name</t>
  </si>
  <si>
    <t>Indefinite-Lived Intangible Assets</t>
  </si>
  <si>
    <t>In-process research and development</t>
  </si>
  <si>
    <t>The total above excludes $4.7 million of in-process research and development that will be amortized, upon completion of development, over the estimated useful life of the technology.</t>
  </si>
  <si>
    <t>COMPONENTS OF THE COMPANY'S CONDENSED CONSOLIDATED BALANCE SHEETS Future Amortization Expense (Details) $ in Thousands</t>
  </si>
  <si>
    <t>Mar. 31, 2016USD ($)</t>
  </si>
  <si>
    <t>Finite-Lived Intangible Assets, Net, Amortization Expense, Fiscal Year Maturity [Abstract]</t>
  </si>
  <si>
    <t>2016 (remaining 9 months)</t>
  </si>
  <si>
    <t>Thereafter</t>
  </si>
  <si>
    <t>COMPONENTS OF THE COMPANY'S CONDENSED CONSOLIDATED BALANCE SHEETS Changes in Accumulated Other Comprehensive Income (Loss) (Details) - USD ($) $ in Thousands</t>
  </si>
  <si>
    <t>Accumulated Other Comprehensive Income (Loss) [Line Items]</t>
  </si>
  <si>
    <t>Beginning balance</t>
  </si>
  <si>
    <t>Other comprehensive income (loss) before reclassifications</t>
  </si>
  <si>
    <t>Amounts reclassified from accumulated other comprehensive income (loss)</t>
  </si>
  <si>
    <t>Net-current period other comprehensive income (loss)</t>
  </si>
  <si>
    <t>Ending balance</t>
  </si>
  <si>
    <t>Unrealized Gains and Losses on Marketable Securities</t>
  </si>
  <si>
    <t>Defined Benefit Pension Items</t>
  </si>
  <si>
    <t>Foreign Currency Items</t>
  </si>
  <si>
    <t>FAIR VALUE MEASUREMENTS Fair Value Measurement (Details) - USD ($) $ in Thousands</t>
  </si>
  <si>
    <t>Fair Value, Assets and Liabilities Measured on Recurring and Nonrecurring Basis [Line Items]</t>
  </si>
  <si>
    <t>Total Investments at Fair Value</t>
  </si>
  <si>
    <t>Commercial paper</t>
  </si>
  <si>
    <t>Investments at Fair Value</t>
  </si>
  <si>
    <t>Money market funds</t>
  </si>
  <si>
    <t>Corporate securities</t>
  </si>
  <si>
    <t>Quoted Prices in Active Markets for Identical Assets (Level 1)</t>
  </si>
  <si>
    <t>Quoted Prices in Active Markets for Identical Assets (Level 1) | Commercial paper</t>
  </si>
  <si>
    <t>Quoted Prices in Active Markets for Identical Assets (Level 1) | Money market funds</t>
  </si>
  <si>
    <t>Quoted Prices in Active Markets for Identical Assets (Level 1) | Corporate securities</t>
  </si>
  <si>
    <t>Significant Other Observable Inputs (Level 2)</t>
  </si>
  <si>
    <t>Significant Other Observable Inputs (Level 2) | Commercial paper</t>
  </si>
  <si>
    <t>Significant Other Observable Inputs (Level 2) | Money market funds</t>
  </si>
  <si>
    <t>Significant Other Observable Inputs (Level 2) | Corporate securities</t>
  </si>
  <si>
    <t>MARKETABLE SECURITITES Marketable Securities (Details) - USD ($) $ in Thousands</t>
  </si>
  <si>
    <t>Schedule of Available-for-sale Securities [Line Items]</t>
  </si>
  <si>
    <t>Amortized Cost</t>
  </si>
  <si>
    <t>Gross Unrealized Gains</t>
  </si>
  <si>
    <t>Gross Unrealized Losses</t>
  </si>
  <si>
    <t>Estimated Fair Market Value</t>
  </si>
  <si>
    <t>Investments due in less than 3 months:</t>
  </si>
  <si>
    <t>Investments due in 4-12 months:</t>
  </si>
  <si>
    <t>Investments due between 12 months and 5-years:</t>
  </si>
  <si>
    <t>Corporate securities | Investments due in less than 3 months:</t>
  </si>
  <si>
    <t>Corporate securities | Investments due in 4-12 months:</t>
  </si>
  <si>
    <t>Corporate securities | Investments due between 12 months and 5-years:</t>
  </si>
  <si>
    <t>STOCK-BASED COMPENSATION Stock-Based Compensation (Details) - USD ($) $ in Thousands</t>
  </si>
  <si>
    <t>Stock-based compensation expense for stock options, stock awards and employee stock purchases included in operations:</t>
  </si>
  <si>
    <t>Stock-Based Compensation Expense</t>
  </si>
  <si>
    <t>Stock Options</t>
  </si>
  <si>
    <t>Performance Based Awards and Long Term Performance based Units</t>
  </si>
  <si>
    <t>Employee Stock Purchase Plan</t>
  </si>
  <si>
    <t>Cost of revenues</t>
  </si>
  <si>
    <t>STOCK-BASED COMPENSATION Option Activity (Details) - Stock Options $ / shares in Units, shares in Thousands, $ in Thousands</t>
  </si>
  <si>
    <t>Mar. 31, 2016USD ($)$ / sharesshares</t>
  </si>
  <si>
    <t>Option activity under the Plans</t>
  </si>
  <si>
    <t>Outstanding at January 1, 2016 | shares</t>
  </si>
  <si>
    <t>Granted | shares</t>
  </si>
  <si>
    <t>Exercised | shares</t>
  </si>
  <si>
    <t>Forfeited or expired | shares</t>
  </si>
  <si>
    <t>Outstanding at March 31, 2016 | shares</t>
  </si>
  <si>
    <t>Exercisable at March 31, 2016 | shares</t>
  </si>
  <si>
    <t>Vested and expected to vest at March 31, 2016 | shares</t>
  </si>
  <si>
    <t>Weighted- Average Exercise Price (in dollars per share)</t>
  </si>
  <si>
    <t>Outstanding at January 1, 2016 | $ / shares</t>
  </si>
  <si>
    <t>Granted | $ / shares</t>
  </si>
  <si>
    <t>Exercised | $ / shares</t>
  </si>
  <si>
    <t>Forfeited or expired | $ / shares</t>
  </si>
  <si>
    <t>Outstanding at March 31, 2016 | $ / shares</t>
  </si>
  <si>
    <t>Exercisable at March 31, 2016 | $ / shares</t>
  </si>
  <si>
    <t>Vested and expected to vest at March 31, 2016 | $ / shares</t>
  </si>
  <si>
    <t>Weighted-Average Remaining Contractual Term (in years)</t>
  </si>
  <si>
    <t>Outstanding, weighted-average remaining contractual term at period end</t>
  </si>
  <si>
    <t>2 years 11 months 28 days</t>
  </si>
  <si>
    <t>Exercisable, weighted-average remaining contractual term, at period-end</t>
  </si>
  <si>
    <t>2 years 11 months 22 days</t>
  </si>
  <si>
    <t>Vested and expected to vest, weighted-average remaining contractual term, at period end</t>
  </si>
  <si>
    <t>Aggregate Intrinsic Value [Abstract]</t>
  </si>
  <si>
    <t>Outstanding, aggregate intrinsic value at period end | $</t>
  </si>
  <si>
    <t>Exercisable, aggregate intrinsic value, at period end | $</t>
  </si>
  <si>
    <t>Vested and expected to vest, aggregate intrinsic value, at Period-end | $</t>
  </si>
  <si>
    <t>STOCK-BASED COMPENSATION Performance-based Awards and Restricted Stock Units (Details) $ / shares in Units, shares in Thousands, $ in Thousands</t>
  </si>
  <si>
    <t>Shares</t>
  </si>
  <si>
    <t>Outstanding at January 1, 2016</t>
  </si>
  <si>
    <t>Granted</t>
  </si>
  <si>
    <t>Vested</t>
  </si>
  <si>
    <t>Forfeited</t>
  </si>
  <si>
    <t>Outstanding at March 31, 2016</t>
  </si>
  <si>
    <t>Outstanding and expected to vest at March 31, 2016</t>
  </si>
  <si>
    <t>Weighted- Average Grant Date Fair Value Per Share (in dollars per share)</t>
  </si>
  <si>
    <t>Vested | $ / shares</t>
  </si>
  <si>
    <t>Forfeited | $ / shares</t>
  </si>
  <si>
    <t>9 months</t>
  </si>
  <si>
    <t>Aggregate Intrinsic Value (in thousands)</t>
  </si>
  <si>
    <t>Outstanding at March 31, 2016 | $</t>
  </si>
  <si>
    <t>Outstanding and expected to vest at March 31, 2016 | $</t>
  </si>
  <si>
    <t>1 year 10 months 5 days</t>
  </si>
  <si>
    <t>1 year 9 months 25 days</t>
  </si>
  <si>
    <t>1 year 6 months 28 days</t>
  </si>
  <si>
    <t>1 year 3 months 19 days</t>
  </si>
  <si>
    <t>Minimum [Member] | Performance Based Awards (PSUs)</t>
  </si>
  <si>
    <t>Number of Performance Based Awards Shares Released As Percentage Of Target Number</t>
  </si>
  <si>
    <t>0.00%</t>
  </si>
  <si>
    <t>Minimum [Member] | Long-Term Performance-Based Awards (PRSUs)</t>
  </si>
  <si>
    <t>Maximum [Member] | Performance Based Awards (PSUs)</t>
  </si>
  <si>
    <t>200.00%</t>
  </si>
  <si>
    <t>Maximum [Member] | Long-Term Performance-Based Awards (PRSUs)</t>
  </si>
  <si>
    <t>SIGNIFICANT CUSTOMERS AND INTERNATIONAL SALES Customer and Credit Risk Concentration (Details) - Customer</t>
  </si>
  <si>
    <t>12 Months Ended</t>
  </si>
  <si>
    <t>Sales Revenue, Goods, Net | Customer Concentration Risk [Member]</t>
  </si>
  <si>
    <t>Number of major customers</t>
  </si>
  <si>
    <t>Concentration risk percentage benchmark</t>
  </si>
  <si>
    <t>10.00%</t>
  </si>
  <si>
    <t>Sales Revenue, Goods, Net | Customer Concentration Risk [Member] | Avnet</t>
  </si>
  <si>
    <t>Concentration risk, percentage of total net revenues</t>
  </si>
  <si>
    <t>21.00%</t>
  </si>
  <si>
    <t>22.00%</t>
  </si>
  <si>
    <t>Sales Revenue, Goods, Net | Customer Concentration Risk [Member] | Powertech Distribution Ltd.</t>
  </si>
  <si>
    <t>12.00%</t>
  </si>
  <si>
    <t>Sales Revenue, Goods, Net | Customer Concentration Risk [Member] | Ten Customers</t>
  </si>
  <si>
    <t>62.00%</t>
  </si>
  <si>
    <t>60.00%</t>
  </si>
  <si>
    <t>Accounts Receivable [Member] | Credit Concentration Risk [Member]</t>
  </si>
  <si>
    <t>Concentration risk percentage benchmark for accounts receivable (more than)</t>
  </si>
  <si>
    <t>Accounts Receivable [Member] | Credit Concentration Risk [Member] | Avnet</t>
  </si>
  <si>
    <t>27.00%</t>
  </si>
  <si>
    <t>20.00%</t>
  </si>
  <si>
    <t>Accounts Receivable [Member] | Credit Concentration Risk [Member] | Ten Customers</t>
  </si>
  <si>
    <t>72.00%</t>
  </si>
  <si>
    <t>66.00%</t>
  </si>
  <si>
    <t>Accounts Receivable [Member] | Credit Concentration Risk [Member] | ATM Electronic Corporation [Member]</t>
  </si>
  <si>
    <t>SIGNIFICANT CUSTOMERS AND INTERNATIONAL SALES International Sales (Details) - Sales Revenue, Goods, Net [Member] - Geographic Concentration Risk [Member]</t>
  </si>
  <si>
    <t>Revenue from External Customers</t>
  </si>
  <si>
    <t>96.00%</t>
  </si>
  <si>
    <t>Hong Kong/China</t>
  </si>
  <si>
    <t>49.00%</t>
  </si>
  <si>
    <t>47.00%</t>
  </si>
  <si>
    <t>Taiwan</t>
  </si>
  <si>
    <t>13.00%</t>
  </si>
  <si>
    <t>Korea</t>
  </si>
  <si>
    <t>11.00%</t>
  </si>
  <si>
    <t>Western Europe (excluding Germany)</t>
  </si>
  <si>
    <t>Japan</t>
  </si>
  <si>
    <t>6.00%</t>
  </si>
  <si>
    <t>5.00%</t>
  </si>
  <si>
    <t>Germany</t>
  </si>
  <si>
    <t>2.00%</t>
  </si>
  <si>
    <t>4.00%</t>
  </si>
  <si>
    <t>COMMON STOCK REPURCHASES AND CASH DIVIDENDS Common Stock Repurchases (Details) - USD ($) $ in Thousands, shares in Millions</t>
  </si>
  <si>
    <t>Stock Repurchased During Period, Shares</t>
  </si>
  <si>
    <t>Payments for Repurchase of Common Stock</t>
  </si>
  <si>
    <t>Stock Repurchase Program, Remaining Authorized Repurchase Amount</t>
  </si>
  <si>
    <t>COMMON STOCK REPURCHASES AND CASH DIVIDENDS Cash Dividends (Details) $ / shares in Units, $ in Thousands</t>
  </si>
  <si>
    <t>1 Months Ended</t>
  </si>
  <si>
    <t>Jan. 31, 2016Quarter$ / shares</t>
  </si>
  <si>
    <t>Mar. 31, 2016USD ($)$ / shares</t>
  </si>
  <si>
    <t>Mar. 31, 2015USD ($)$ / shares</t>
  </si>
  <si>
    <t>Dividends Declared and Paid [Line Items]</t>
  </si>
  <si>
    <t>Common Stock, Dividends, Number of Quarterly Distributions Declared, Current Fiscal Year | Quarter</t>
  </si>
  <si>
    <t>Common Stock, Dividends, Per Share, Declared, Current Fiscal Year, First Quarter</t>
  </si>
  <si>
    <t>Common Stock, Dividends Per Share Declared, Current Fiscal Year, Second Quarter</t>
  </si>
  <si>
    <t>Common Stock, Dividends Per Share Declared, Current Fiscal Year, Third Quarter</t>
  </si>
  <si>
    <t>Common Stock, Dividends Per Share Declared, Current Fiscal Year, Fourth Quarter</t>
  </si>
  <si>
    <t>Payments of Dividends | $</t>
  </si>
  <si>
    <t>Common Stock, Dividends, Per Share, Cash Paid</t>
  </si>
  <si>
    <t>EARNINGS PER SHARE (Details) - USD ($) $ / shares in Units, $ in Thousands</t>
  </si>
  <si>
    <t>Basic earnings per share:</t>
  </si>
  <si>
    <t>Weighted-average common shares</t>
  </si>
  <si>
    <t>Basic earnings per share</t>
  </si>
  <si>
    <t>Diluted earnings per share:</t>
  </si>
  <si>
    <t>Effect of dilutive awards:</t>
  </si>
  <si>
    <t>Employee stock plans</t>
  </si>
  <si>
    <t>Diluted weighted-average common shares</t>
  </si>
  <si>
    <t>Diluted earnings per share</t>
  </si>
  <si>
    <t>Stock awards excluded in the computation of diluted earnings per share</t>
  </si>
  <si>
    <t>PROVISION FOR INCOME TAXES (Details)</t>
  </si>
  <si>
    <t>Effective income tax rate</t>
  </si>
  <si>
    <t>3.60%</t>
  </si>
  <si>
    <t>5.80%</t>
  </si>
  <si>
    <t>Federal statutory tax rate</t>
  </si>
  <si>
    <t>35.00%</t>
  </si>
  <si>
    <t>LEGAL PROCEEDINGS AND CONTINGENCIES (Details) $ in Millions</t>
  </si>
  <si>
    <t>Apr. 01, 2016patent</t>
  </si>
  <si>
    <t>Oct. 21, 2015patent</t>
  </si>
  <si>
    <t>May. 01, 2012USD ($)patent</t>
  </si>
  <si>
    <t>Feb. 03, 2011USD ($)</t>
  </si>
  <si>
    <t>May. 10, 2010patent</t>
  </si>
  <si>
    <t>May. 05, 2010patent</t>
  </si>
  <si>
    <t>Feb. 10, 2010patent</t>
  </si>
  <si>
    <t>Dec. 18, 2009patent</t>
  </si>
  <si>
    <t>Nov. 04, 2009patent</t>
  </si>
  <si>
    <t>Dec. 12, 2008USD ($)</t>
  </si>
  <si>
    <t>Nov. 07, 2008patent</t>
  </si>
  <si>
    <t>May. 23, 2008patent</t>
  </si>
  <si>
    <t>Feb. 22, 2008</t>
  </si>
  <si>
    <t>Oct. 10, 2006USD ($)</t>
  </si>
  <si>
    <t>Oct. 20, 2004patent</t>
  </si>
  <si>
    <t>Dec. 31, 2015USD ($)</t>
  </si>
  <si>
    <t>Jun. 30, 2015patent</t>
  </si>
  <si>
    <t>Feb. 28, 2014USD ($)</t>
  </si>
  <si>
    <t>Dec. 31, 2012patents</t>
  </si>
  <si>
    <t>Apr. 30, 2012patent</t>
  </si>
  <si>
    <t>Feb. 28, 2010USD ($)</t>
  </si>
  <si>
    <t>Patent Infringement Claim Three Counterclaim [Member]</t>
  </si>
  <si>
    <t>Gain and Loss Contingencies [Line Items]</t>
  </si>
  <si>
    <t>Number of patents withdrawn from infringement claims</t>
  </si>
  <si>
    <t>Pending Litigation [Member] | Patent Infringement Claim One</t>
  </si>
  <si>
    <t>Period for petition for further stay of permanent injunction</t>
  </si>
  <si>
    <t>90 days</t>
  </si>
  <si>
    <t>Pending Litigation [Member] | Patent Infringement Claim Two</t>
  </si>
  <si>
    <t>Number of patents in filed infringement claims</t>
  </si>
  <si>
    <t>Pending Litigation [Member] | Patent Infringement Claim Two Counterclaim [Member]</t>
  </si>
  <si>
    <t>Number of patents remaining in infringement claims</t>
  </si>
  <si>
    <t>Potential impact on revenue by patent litigation, less than (as a percentage)</t>
  </si>
  <si>
    <t>0.50%</t>
  </si>
  <si>
    <t>Pending Litigation [Member] | Patent Infringement Claim Three Counterclaim [Member]</t>
  </si>
  <si>
    <t>Number of Patents Added to Infringement Claims</t>
  </si>
  <si>
    <t>Pending Litigation [Member] | Patent Infringement Claim Four</t>
  </si>
  <si>
    <t>Damages sought after the Company | $</t>
  </si>
  <si>
    <t>Pending Litigation [Member] | Patent Infringement Claim Five</t>
  </si>
  <si>
    <t>Pending Litigation [Member] | Patent Infringement Claim Six</t>
  </si>
  <si>
    <t>Pending Litigation [Member] | Patent Infringement Claim Seven | Subsequent Event [Member]</t>
  </si>
  <si>
    <t>Counterclaims [Member] | Patent Infringement Claim Five</t>
  </si>
  <si>
    <t>Loss Contingency, Damages Awarded, Value | $</t>
  </si>
  <si>
    <t>Judicial Ruling [Member] | Patent Infringement Claim Two</t>
  </si>
  <si>
    <t>Number of Patent Infringements</t>
  </si>
  <si>
    <t>Judicial Ruling [Member] | Patent Infringement Claim Two Counterclaim [Member]</t>
  </si>
  <si>
    <t>Number of Patents Not Infringed</t>
  </si>
  <si>
    <t>Judicial Ruling [Member] | Patent Infringement Claim Four</t>
  </si>
  <si>
    <t>Number of Patents Not Infringed | patents</t>
  </si>
  <si>
    <t>Judicial Ruling [Member] | Patent Infringement Claim Five</t>
  </si>
  <si>
    <t>Positive Outcome of Litigation [Member] | Patent Infringement Claim One</t>
  </si>
  <si>
    <t>Damages awarded to the Company | $</t>
  </si>
  <si>
    <t>Positive Outcome of Litigation [Member] | Patent Infringement Claim Three [Member]</t>
  </si>
  <si>
    <t>Number of patents in infringement case deemed unenforceable by Fairchild</t>
  </si>
</sst>
</file>

<file path=xl/styles.xml><?xml version="1.0" encoding="utf-8"?>
<styleSheet xmlns="http://schemas.openxmlformats.org/spreadsheetml/2006/main">
  <numFmts count="5">
    <numFmt formatCode="_(&quot;$ &quot;#,##0_);_(&quot;$ &quot;(#,##0)" numFmtId="165"/>
    <numFmt formatCode="_(&quot;$ &quot;#,##0.00_);_(&quot;$ &quot;(#,##0.00)" numFmtId="166"/>
    <numFmt formatCode="_(&quot;Total &quot;#,##0_);_(&quot;Tota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3364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28801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76</v>
      </c>
      <c t="s" r="B1" s="2">
        <v>1</v>
      </c>
    </row>
    <row spans="1:2" r="2">
      <c t="s" r="B2" s="2">
        <v>2</v>
      </c>
    </row>
    <row spans="1:2" r="3">
      <c t="s" r="A3" s="3">
        <v>167</v>
      </c>
    </row>
    <row spans="1:2" r="4">
      <c t="s" r="A4" s="4">
        <v>7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0</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4735</v>
      </c>
      <c t="n" r="C3" s="7">
        <v>90092</v>
      </c>
    </row>
    <row spans="1:3" r="4">
      <c t="s" r="A4" s="4">
        <v>28</v>
      </c>
      <c t="n" r="B4" s="6">
        <v>90419</v>
      </c>
      <c t="n" r="C4" s="6">
        <v>83769</v>
      </c>
    </row>
    <row spans="1:3" r="5">
      <c t="s" r="A5" s="4">
        <v>29</v>
      </c>
      <c t="n" r="B5" s="6">
        <v>11294</v>
      </c>
      <c t="n" r="C5" s="6">
        <v>7818</v>
      </c>
    </row>
    <row spans="1:3" r="6">
      <c t="s" r="A6" s="4">
        <v>30</v>
      </c>
      <c t="n" r="B6" s="6">
        <v>45665</v>
      </c>
      <c t="n" r="C6" s="6">
        <v>51934</v>
      </c>
    </row>
    <row spans="1:3" r="7">
      <c t="s" r="A7" s="4">
        <v>31</v>
      </c>
      <c t="n" r="B7" s="6">
        <v>7295</v>
      </c>
      <c t="n" r="C7" s="6">
        <v>6790</v>
      </c>
    </row>
    <row spans="1:3" r="8">
      <c t="s" r="A8" s="4">
        <v>32</v>
      </c>
      <c t="n" r="B8" s="6">
        <v>249408</v>
      </c>
      <c t="n" r="C8" s="6">
        <v>240403</v>
      </c>
    </row>
    <row spans="1:3" r="9">
      <c t="s" r="A9" s="4">
        <v>33</v>
      </c>
      <c t="n" r="B9" s="6">
        <v>97723</v>
      </c>
      <c t="n" r="C9" s="6">
        <v>99381</v>
      </c>
    </row>
    <row spans="1:3" r="10">
      <c t="s" r="A10" s="4">
        <v>34</v>
      </c>
      <c t="n" r="B10" s="6">
        <v>36373</v>
      </c>
      <c t="n" r="C10" s="6">
        <v>38165</v>
      </c>
    </row>
    <row spans="1:3" r="11">
      <c t="s" r="A11" s="4">
        <v>35</v>
      </c>
      <c t="n" r="B11" s="6">
        <v>91849</v>
      </c>
      <c t="n" r="C11" s="6">
        <v>91849</v>
      </c>
    </row>
    <row spans="1:3" r="12">
      <c t="s" r="A12" s="4">
        <v>36</v>
      </c>
      <c t="n" r="B12" s="6">
        <v>11779</v>
      </c>
      <c t="n" r="C12" s="6">
        <v>11843</v>
      </c>
    </row>
    <row spans="1:3" r="13">
      <c t="s" r="A13" s="4">
        <v>37</v>
      </c>
      <c t="n" r="B13" s="6">
        <v>5664</v>
      </c>
      <c t="n" r="C13" s="6">
        <v>5896</v>
      </c>
    </row>
    <row spans="1:3" r="14">
      <c t="s" r="A14" s="4">
        <v>38</v>
      </c>
      <c t="n" r="B14" s="6">
        <v>492796</v>
      </c>
      <c t="n" r="C14" s="6">
        <v>487537</v>
      </c>
    </row>
    <row spans="1:3" r="15">
      <c t="s" r="A15" s="3">
        <v>39</v>
      </c>
    </row>
    <row spans="1:3" r="16">
      <c t="s" r="A16" s="4">
        <v>40</v>
      </c>
      <c t="n" r="B16" s="6">
        <v>19862</v>
      </c>
      <c t="n" r="C16" s="6">
        <v>21660</v>
      </c>
    </row>
    <row spans="1:3" r="17">
      <c t="s" r="A17" s="4">
        <v>41</v>
      </c>
      <c t="n" r="B17" s="6">
        <v>7986</v>
      </c>
      <c t="n" r="C17" s="6">
        <v>9327</v>
      </c>
    </row>
    <row spans="1:3" r="18">
      <c t="s" r="A18" s="4">
        <v>42</v>
      </c>
      <c t="n" r="B18" s="6">
        <v>3326</v>
      </c>
      <c t="n" r="C18" s="6">
        <v>3620</v>
      </c>
    </row>
    <row spans="1:3" r="19">
      <c t="s" r="A19" s="4">
        <v>43</v>
      </c>
      <c t="n" r="B19" s="6">
        <v>17102</v>
      </c>
      <c t="n" r="C19" s="6">
        <v>15101</v>
      </c>
    </row>
    <row spans="1:3" r="20">
      <c t="s" r="A20" s="4">
        <v>44</v>
      </c>
      <c t="n" r="B20" s="6">
        <v>2217</v>
      </c>
      <c t="n" r="C20" s="6">
        <v>2285</v>
      </c>
    </row>
    <row spans="1:3" r="21">
      <c t="s" r="A21" s="4">
        <v>45</v>
      </c>
      <c t="n" r="B21" s="6">
        <v>50493</v>
      </c>
      <c t="n" r="C21" s="6">
        <v>51993</v>
      </c>
    </row>
    <row spans="1:3" r="22">
      <c t="s" r="A22" s="4">
        <v>46</v>
      </c>
      <c t="n" r="B22" s="6">
        <v>2695</v>
      </c>
      <c t="n" r="C22" s="6">
        <v>2511</v>
      </c>
    </row>
    <row spans="1:3" r="23">
      <c t="s" r="A23" s="4">
        <v>47</v>
      </c>
      <c t="n" r="B23" s="6">
        <v>1141</v>
      </c>
      <c t="n" r="C23" s="6">
        <v>1291</v>
      </c>
    </row>
    <row spans="1:3" r="24">
      <c t="s" r="A24" s="4">
        <v>48</v>
      </c>
      <c t="n" r="B24" s="6">
        <v>3246</v>
      </c>
      <c t="n" r="C24" s="6">
        <v>3123</v>
      </c>
    </row>
    <row spans="1:3" r="25">
      <c t="s" r="A25" s="4">
        <v>49</v>
      </c>
      <c t="n" r="B25" s="7">
        <v>57575</v>
      </c>
      <c t="n" r="C25" s="7">
        <v>58918</v>
      </c>
    </row>
    <row spans="1:3" r="26">
      <c t="s" r="A26" s="4">
        <v>50</v>
      </c>
      <c t="s" r="B26" s="4">
        <v>51</v>
      </c>
      <c t="s" r="C26" s="4">
        <v>51</v>
      </c>
    </row>
    <row spans="1:3" r="27">
      <c t="s" r="A27" s="3">
        <v>52</v>
      </c>
    </row>
    <row spans="1:3" r="28">
      <c t="s" r="A28" s="4">
        <v>53</v>
      </c>
      <c t="n" r="B28" s="7">
        <v>28</v>
      </c>
      <c t="n" r="C28" s="7">
        <v>28</v>
      </c>
    </row>
    <row spans="1:3" r="29">
      <c t="s" r="A29" s="4">
        <v>54</v>
      </c>
      <c t="n" r="B29" s="6">
        <v>146655</v>
      </c>
      <c t="n" r="C29" s="6">
        <v>145366</v>
      </c>
    </row>
    <row spans="1:3" r="30">
      <c t="s" r="A30" s="4">
        <v>55</v>
      </c>
      <c t="n" r="B30" s="6">
        <v>-1652</v>
      </c>
      <c t="n" r="C30" s="6">
        <v>-1851</v>
      </c>
    </row>
    <row spans="1:3" r="31">
      <c t="s" r="A31" s="4">
        <v>56</v>
      </c>
      <c t="n" r="B31" s="6">
        <v>290190</v>
      </c>
      <c t="n" r="C31" s="6">
        <v>285076</v>
      </c>
    </row>
    <row spans="1:3" r="32">
      <c t="s" r="A32" s="4">
        <v>57</v>
      </c>
      <c t="n" r="B32" s="6">
        <v>435221</v>
      </c>
      <c t="n" r="C32" s="6">
        <v>428619</v>
      </c>
    </row>
    <row spans="1:3" r="33">
      <c t="s" r="A33" s="4">
        <v>58</v>
      </c>
      <c t="n" r="B33" s="7">
        <v>492796</v>
      </c>
      <c t="n" r="C33" s="7">
        <v>487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0</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r="A1" s="1">
        <v>176</v>
      </c>
      <c t="s" r="B1" s="2">
        <v>1</v>
      </c>
    </row>
    <row spans="1:2" r="2">
      <c t="s" r="B2" s="2">
        <v>2</v>
      </c>
    </row>
    <row spans="1:2" r="3">
      <c t="s" r="A3" s="3">
        <v>143</v>
      </c>
    </row>
    <row spans="1:2" r="4">
      <c t="s" r="A4" s="4">
        <v>177</v>
      </c>
      <c t="s" r="B4" s="4">
        <v>178</v>
      </c>
    </row>
    <row spans="1:2" r="5">
      <c t="s" r="A5" s="4">
        <v>179</v>
      </c>
      <c t="s" r="B5" s="4">
        <v>180</v>
      </c>
    </row>
    <row spans="1:2" r="6">
      <c t="s" r="A6" s="4">
        <v>181</v>
      </c>
      <c t="s" r="B6" s="4">
        <v>182</v>
      </c>
    </row>
    <row spans="1:2" r="7">
      <c t="s" r="A7" s="4">
        <v>183</v>
      </c>
      <c t="s" r="B7" s="4">
        <v>184</v>
      </c>
    </row>
    <row spans="1:2" r="8">
      <c t="s" r="A8" s="4">
        <v>185</v>
      </c>
      <c t="s" r="B8" s="4">
        <v>186</v>
      </c>
    </row>
    <row spans="1:2" r="9">
      <c t="s" r="A9" s="4">
        <v>187</v>
      </c>
      <c t="s" r="B9"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47</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50</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t="s" r="A1" s="1">
        <v>195</v>
      </c>
      <c t="s" r="B1" s="2">
        <v>1</v>
      </c>
    </row>
    <row spans="1:2" r="2">
      <c t="s" r="B2" s="2">
        <v>2</v>
      </c>
    </row>
    <row spans="1:2" r="3">
      <c t="s" r="A3" s="3">
        <v>154</v>
      </c>
    </row>
    <row spans="1:2" r="4">
      <c t="s" r="A4" s="4">
        <v>196</v>
      </c>
      <c t="s" r="B4" s="4">
        <v>197</v>
      </c>
    </row>
    <row spans="1:2" r="5">
      <c t="s" r="A5" s="4">
        <v>198</v>
      </c>
      <c t="s" r="B5" s="4">
        <v>199</v>
      </c>
    </row>
    <row spans="1:2" r="6">
      <c t="s" r="A6" s="4">
        <v>200</v>
      </c>
    </row>
    <row spans="1:2" r="7">
      <c t="s" r="A7" s="3">
        <v>201</v>
      </c>
    </row>
    <row spans="1:2" r="8">
      <c t="s" r="A8" s="4">
        <v>202</v>
      </c>
      <c t="s" r="B8" s="4">
        <v>203</v>
      </c>
    </row>
    <row spans="1:2" r="9">
      <c t="s" r="A9" s="4">
        <v>204</v>
      </c>
    </row>
    <row spans="1:2" r="10">
      <c t="s" r="A10" s="3">
        <v>201</v>
      </c>
    </row>
    <row spans="1:2" r="11">
      <c t="s" r="A11" s="4">
        <v>202</v>
      </c>
      <c t="s" r="B11" s="4">
        <v>205</v>
      </c>
    </row>
    <row spans="1:2" r="12">
      <c t="s" r="A12" s="4">
        <v>206</v>
      </c>
    </row>
    <row spans="1:2" r="13">
      <c t="s" r="A13" s="3">
        <v>201</v>
      </c>
    </row>
    <row spans="1:2" r="14">
      <c t="s" r="A14" s="4">
        <v>202</v>
      </c>
      <c t="s" r="B1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v>
      </c>
    </row>
    <row spans="1:2" r="3">
      <c t="s" r="A3" s="3">
        <v>209</v>
      </c>
    </row>
    <row spans="1:2" r="4">
      <c t="s" r="A4" s="4">
        <v>210</v>
      </c>
      <c t="s" r="B4" s="4">
        <v>211</v>
      </c>
    </row>
    <row spans="1:2" r="5">
      <c t="s" r="A5" s="4">
        <v>212</v>
      </c>
    </row>
    <row spans="1:2" r="6">
      <c t="s" r="A6" s="3">
        <v>209</v>
      </c>
    </row>
    <row spans="1:2" r="7">
      <c t="s" r="A7" s="4">
        <v>213</v>
      </c>
      <c t="s" r="B7" s="4">
        <v>214</v>
      </c>
    </row>
    <row spans="1:2" r="8">
      <c t="s" r="A8" s="4">
        <v>215</v>
      </c>
    </row>
    <row spans="1:2" r="9">
      <c t="s" r="A9" s="3">
        <v>209</v>
      </c>
    </row>
    <row spans="1:2" r="10">
      <c t="s" r="A10" s="4">
        <v>213</v>
      </c>
      <c t="s" r="B10"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7</v>
      </c>
      <c t="s" r="B1" s="2">
        <v>1</v>
      </c>
    </row>
    <row spans="1:2" r="2">
      <c t="s" r="B2" s="2">
        <v>2</v>
      </c>
    </row>
    <row spans="1:2" r="3">
      <c t="s" r="A3" s="3">
        <v>161</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0</v>
      </c>
      <c t="s" r="B1" s="2">
        <v>1</v>
      </c>
    </row>
    <row spans="1:2" r="2">
      <c t="s" r="B2" s="2">
        <v>2</v>
      </c>
    </row>
    <row spans="1:2" r="3">
      <c t="s" r="A3" s="3">
        <v>165</v>
      </c>
    </row>
    <row spans="1:2" r="4">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3</v>
      </c>
      <c t="s" r="B1" s="2">
        <v>2</v>
      </c>
      <c t="s" r="C1" s="2">
        <v>25</v>
      </c>
    </row>
    <row spans="1:3" r="2">
      <c t="s" r="A2" s="3">
        <v>143</v>
      </c>
    </row>
    <row spans="1:3" r="3">
      <c t="s" r="A3" s="4">
        <v>224</v>
      </c>
      <c t="n" r="B3" s="7">
        <v>53525</v>
      </c>
      <c t="n" r="C3" s="7">
        <v>43622</v>
      </c>
    </row>
    <row spans="1:3" r="4">
      <c t="s" r="A4" s="4">
        <v>225</v>
      </c>
      <c t="n" r="B4" s="6">
        <v>-41824</v>
      </c>
      <c t="n" r="C4" s="6">
        <v>-35486</v>
      </c>
    </row>
    <row spans="1:3" r="5">
      <c t="s" r="A5" s="4">
        <v>226</v>
      </c>
      <c t="n" r="B5" s="6">
        <v>-407</v>
      </c>
      <c t="n" r="C5" s="6">
        <v>-318</v>
      </c>
    </row>
    <row spans="1:3" r="6">
      <c t="s" r="A6" s="4">
        <v>227</v>
      </c>
      <c t="n" r="B6" s="7">
        <v>11294</v>
      </c>
      <c t="n" r="C6" s="7">
        <v>78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8</v>
      </c>
      <c t="s" r="B1" s="2">
        <v>2</v>
      </c>
      <c t="s" r="C1" s="2">
        <v>25</v>
      </c>
    </row>
    <row spans="1:3" r="2">
      <c t="s" r="A2" s="3">
        <v>143</v>
      </c>
    </row>
    <row spans="1:3" r="3">
      <c t="s" r="A3" s="4">
        <v>229</v>
      </c>
      <c t="n" r="B3" s="7">
        <v>14769</v>
      </c>
      <c t="n" r="C3" s="7">
        <v>19090</v>
      </c>
    </row>
    <row spans="1:3" r="4">
      <c t="s" r="A4" s="4">
        <v>230</v>
      </c>
      <c t="n" r="B4" s="6">
        <v>12742</v>
      </c>
      <c t="n" r="C4" s="6">
        <v>12770</v>
      </c>
    </row>
    <row spans="1:3" r="5">
      <c t="s" r="A5" s="4">
        <v>231</v>
      </c>
      <c t="n" r="B5" s="6">
        <v>18154</v>
      </c>
      <c t="n" r="C5" s="6">
        <v>20074</v>
      </c>
    </row>
    <row spans="1:3" r="6">
      <c t="s" r="A6" s="4">
        <v>227</v>
      </c>
      <c t="n" r="B6" s="7">
        <v>45665</v>
      </c>
      <c t="n" r="C6" s="7">
        <v>519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5</v>
      </c>
    </row>
    <row spans="1:3" r="2">
      <c t="s" r="A2" s="3">
        <v>60</v>
      </c>
    </row>
    <row spans="1:3" r="3">
      <c t="s" r="A3" s="4">
        <v>61</v>
      </c>
      <c t="n" r="B3" s="7">
        <v>407</v>
      </c>
      <c t="n" r="C3" s="7">
        <v>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5</v>
      </c>
    </row>
    <row spans="1:3" r="2">
      <c t="s" r="A2" s="3">
        <v>143</v>
      </c>
    </row>
    <row spans="1:3" r="3">
      <c t="s" r="A3" s="4">
        <v>233</v>
      </c>
      <c t="n" r="B3" s="7">
        <v>1170</v>
      </c>
      <c t="n" r="C3" s="7">
        <v>2023</v>
      </c>
    </row>
    <row spans="1:3" r="4">
      <c t="s" r="A4" s="4">
        <v>234</v>
      </c>
      <c t="n" r="B4" s="6">
        <v>321</v>
      </c>
      <c t="n" r="C4" s="6">
        <v>309</v>
      </c>
    </row>
    <row spans="1:3" r="5">
      <c t="s" r="A5" s="4">
        <v>235</v>
      </c>
      <c t="n" r="B5" s="6">
        <v>1731</v>
      </c>
      <c t="n" r="C5" s="6">
        <v>736</v>
      </c>
    </row>
    <row spans="1:3" r="6">
      <c t="s" r="A6" s="4">
        <v>236</v>
      </c>
      <c t="n" r="B6" s="6">
        <v>404</v>
      </c>
      <c t="n" r="C6" s="6">
        <v>519</v>
      </c>
    </row>
    <row spans="1:3" r="7">
      <c t="s" r="A7" s="4">
        <v>237</v>
      </c>
      <c t="n" r="B7" s="6">
        <v>300</v>
      </c>
      <c t="n" r="C7" s="6">
        <v>324</v>
      </c>
    </row>
    <row spans="1:3" r="8">
      <c t="s" r="A8" s="4">
        <v>238</v>
      </c>
      <c t="n" r="B8" s="6">
        <v>3369</v>
      </c>
      <c t="n" r="C8" s="6">
        <v>2879</v>
      </c>
    </row>
    <row spans="1:3" r="9">
      <c t="s" r="A9" s="4">
        <v>227</v>
      </c>
      <c t="n" r="B9" s="7">
        <v>7295</v>
      </c>
      <c t="n" r="C9" s="7">
        <v>67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39</v>
      </c>
      <c t="s" r="C1" s="2">
        <v>2</v>
      </c>
      <c t="s" r="D1" s="2">
        <v>25</v>
      </c>
    </row>
    <row spans="1:4" r="2">
      <c t="s" r="A2" s="3">
        <v>240</v>
      </c>
    </row>
    <row spans="1:4" r="3">
      <c t="s" r="A3" s="4">
        <v>241</v>
      </c>
      <c t="n" r="C3" s="7">
        <v>62911</v>
      </c>
      <c t="n" r="D3" s="7">
        <v>62911</v>
      </c>
    </row>
    <row spans="1:4" r="4">
      <c t="s" r="A4" s="4">
        <v>242</v>
      </c>
      <c t="n" r="C4" s="6">
        <v>-26538</v>
      </c>
      <c t="n" r="D4" s="6">
        <v>-24746</v>
      </c>
    </row>
    <row spans="1:4" r="5">
      <c t="s" r="A5" s="4">
        <v>243</v>
      </c>
      <c t="n" r="C5" s="6">
        <v>36373</v>
      </c>
      <c t="n" r="D5" s="6">
        <v>38165</v>
      </c>
    </row>
    <row spans="1:4" r="6">
      <c t="s" r="A6" s="4">
        <v>244</v>
      </c>
      <c t="s" r="B6" s="4">
        <v>81</v>
      </c>
      <c t="n" r="C6" s="6">
        <v>30422</v>
      </c>
    </row>
    <row spans="1:4" r="7">
      <c t="s" r="A7" s="4">
        <v>245</v>
      </c>
    </row>
    <row spans="1:4" r="8">
      <c t="s" r="A8" s="3">
        <v>240</v>
      </c>
    </row>
    <row spans="1:4" r="9">
      <c t="s" r="A9" s="4">
        <v>246</v>
      </c>
      <c t="n" r="C9" s="6">
        <v>3000</v>
      </c>
      <c t="n" r="D9" s="6">
        <v>3000</v>
      </c>
    </row>
    <row spans="1:4" r="10">
      <c t="s" r="A10" s="4">
        <v>242</v>
      </c>
      <c t="n" r="C10" s="6">
        <v>-3000</v>
      </c>
      <c t="n" r="D10" s="6">
        <v>-2925</v>
      </c>
    </row>
    <row spans="1:4" r="11">
      <c t="s" r="A11" s="4">
        <v>244</v>
      </c>
      <c t="n" r="C11" s="6">
        <v>0</v>
      </c>
      <c t="n" r="D11" s="6">
        <v>75</v>
      </c>
    </row>
    <row spans="1:4" r="12">
      <c t="s" r="A12" s="4">
        <v>247</v>
      </c>
    </row>
    <row spans="1:4" r="13">
      <c t="s" r="A13" s="3">
        <v>240</v>
      </c>
    </row>
    <row spans="1:4" r="14">
      <c t="s" r="A14" s="4">
        <v>246</v>
      </c>
      <c t="n" r="C14" s="6">
        <v>33270</v>
      </c>
      <c t="n" r="D14" s="6">
        <v>33270</v>
      </c>
    </row>
    <row spans="1:4" r="15">
      <c t="s" r="A15" s="4">
        <v>242</v>
      </c>
      <c t="n" r="C15" s="6">
        <v>-12631</v>
      </c>
      <c t="n" r="D15" s="6">
        <v>-11670</v>
      </c>
    </row>
    <row spans="1:4" r="16">
      <c t="s" r="A16" s="4">
        <v>244</v>
      </c>
      <c t="n" r="C16" s="6">
        <v>20639</v>
      </c>
      <c t="n" r="D16" s="6">
        <v>21600</v>
      </c>
    </row>
    <row spans="1:4" r="17">
      <c t="s" r="A17" s="4">
        <v>248</v>
      </c>
    </row>
    <row spans="1:4" r="18">
      <c t="s" r="A18" s="3">
        <v>240</v>
      </c>
    </row>
    <row spans="1:4" r="19">
      <c t="s" r="A19" s="4">
        <v>246</v>
      </c>
      <c t="n" r="C19" s="6">
        <v>20030</v>
      </c>
      <c t="n" r="D19" s="6">
        <v>20030</v>
      </c>
    </row>
    <row spans="1:4" r="20">
      <c t="s" r="A20" s="4">
        <v>242</v>
      </c>
      <c t="n" r="C20" s="6">
        <v>-10697</v>
      </c>
      <c t="n" r="D20" s="6">
        <v>-10031</v>
      </c>
    </row>
    <row spans="1:4" r="21">
      <c t="s" r="A21" s="4">
        <v>244</v>
      </c>
      <c t="n" r="C21" s="6">
        <v>9333</v>
      </c>
      <c t="n" r="D21" s="6">
        <v>9999</v>
      </c>
    </row>
    <row spans="1:4" r="22">
      <c t="s" r="A22" s="4">
        <v>249</v>
      </c>
    </row>
    <row spans="1:4" r="23">
      <c t="s" r="A23" s="3">
        <v>240</v>
      </c>
    </row>
    <row spans="1:4" r="24">
      <c t="s" r="A24" s="4">
        <v>246</v>
      </c>
      <c t="n" r="C24" s="6">
        <v>660</v>
      </c>
      <c t="n" r="D24" s="6">
        <v>660</v>
      </c>
    </row>
    <row spans="1:4" r="25">
      <c t="s" r="A25" s="4">
        <v>242</v>
      </c>
      <c t="n" r="C25" s="6">
        <v>-210</v>
      </c>
      <c t="n" r="D25" s="6">
        <v>-120</v>
      </c>
    </row>
    <row spans="1:4" r="26">
      <c t="s" r="A26" s="4">
        <v>244</v>
      </c>
      <c t="n" r="C26" s="6">
        <v>450</v>
      </c>
      <c t="n" r="D26" s="6">
        <v>540</v>
      </c>
    </row>
    <row spans="1:4" r="27">
      <c t="s" r="A27" s="4">
        <v>250</v>
      </c>
    </row>
    <row spans="1:4" r="28">
      <c t="s" r="A28" s="3">
        <v>240</v>
      </c>
    </row>
    <row spans="1:4" r="29">
      <c t="s" r="A29" s="4">
        <v>251</v>
      </c>
      <c t="n" r="C29" s="6">
        <v>1261</v>
      </c>
      <c t="n" r="D29" s="6">
        <v>1261</v>
      </c>
    </row>
    <row spans="1:4" r="30">
      <c t="s" r="A30" s="4">
        <v>252</v>
      </c>
    </row>
    <row spans="1:4" r="31">
      <c t="s" r="A31" s="3">
        <v>240</v>
      </c>
    </row>
    <row spans="1:4" r="32">
      <c t="s" r="A32" s="4">
        <v>251</v>
      </c>
      <c t="n" r="C32" s="7">
        <v>4690</v>
      </c>
      <c t="n" r="D32" s="7">
        <v>4690</v>
      </c>
    </row>
    <row spans="1:4" r="33">
      <c t="n" r="A33"/>
    </row>
    <row spans="1:4" r="34">
      <c t="s" r="A34" s="4">
        <v>81</v>
      </c>
      <c t="s" r="B34" s="4">
        <v>253</v>
      </c>
    </row>
  </sheetData>
  <mergeCells count="3">
    <mergeCell ref="A1:B1"/>
    <mergeCell ref="A33:C33"/>
    <mergeCell ref="B34:C3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54</v>
      </c>
      <c t="s" r="B1" s="2">
        <v>255</v>
      </c>
    </row>
    <row spans="1:3" r="2">
      <c t="s" r="A2" s="3">
        <v>256</v>
      </c>
    </row>
    <row spans="1:3" r="3">
      <c t="s" r="A3" s="4">
        <v>257</v>
      </c>
      <c t="n" r="B3" s="7">
        <v>4871</v>
      </c>
    </row>
    <row spans="1:3" r="4">
      <c t="n" r="A4" s="6">
        <v>2017</v>
      </c>
      <c t="n" r="B4" s="6">
        <v>6084</v>
      </c>
    </row>
    <row spans="1:3" r="5">
      <c t="n" r="A5" s="6">
        <v>2018</v>
      </c>
      <c t="n" r="B5" s="6">
        <v>5152</v>
      </c>
    </row>
    <row spans="1:3" r="6">
      <c t="n" r="A6" s="6">
        <v>2019</v>
      </c>
      <c t="n" r="B6" s="6">
        <v>4753</v>
      </c>
    </row>
    <row spans="1:3" r="7">
      <c t="n" r="A7" s="6">
        <v>2020</v>
      </c>
      <c t="n" r="B7" s="6">
        <v>3528</v>
      </c>
    </row>
    <row spans="1:3" r="8">
      <c t="s" r="A8" s="4">
        <v>258</v>
      </c>
      <c t="n" r="B8" s="6">
        <v>6034</v>
      </c>
    </row>
    <row spans="1:3" r="9">
      <c t="n" r="A9" s="9">
        <v>-1</v>
      </c>
      <c t="n" r="B9" s="7">
        <v>30422</v>
      </c>
      <c t="s" r="C9" s="4">
        <v>81</v>
      </c>
    </row>
    <row spans="1:3" r="10">
      <c t="n" r="A10"/>
    </row>
    <row spans="1:3" r="11">
      <c t="s" r="A11" s="4">
        <v>81</v>
      </c>
      <c t="s" r="B11" s="4">
        <v>253</v>
      </c>
    </row>
  </sheetData>
  <mergeCells count="3">
    <mergeCell ref="B1:C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9</v>
      </c>
      <c t="s" r="B1" s="2">
        <v>1</v>
      </c>
    </row>
    <row spans="1:3" r="2">
      <c t="s" r="B2" s="2">
        <v>2</v>
      </c>
      <c t="s" r="C2" s="2">
        <v>63</v>
      </c>
    </row>
    <row spans="1:3" r="3">
      <c t="s" r="A3" s="3">
        <v>260</v>
      </c>
    </row>
    <row spans="1:3" r="4">
      <c t="s" r="A4" s="4">
        <v>261</v>
      </c>
      <c t="n" r="B4" s="7">
        <v>-1851</v>
      </c>
      <c t="n" r="C4" s="7">
        <v>-1136</v>
      </c>
    </row>
    <row spans="1:3" r="5">
      <c t="s" r="A5" s="4">
        <v>262</v>
      </c>
      <c t="n" r="B5" s="6">
        <v>159</v>
      </c>
      <c t="n" r="C5" s="6">
        <v>91</v>
      </c>
    </row>
    <row spans="1:3" r="6">
      <c t="s" r="A6" s="4">
        <v>263</v>
      </c>
      <c t="n" r="B6" s="6">
        <v>40</v>
      </c>
      <c t="n" r="C6" s="6">
        <v>14</v>
      </c>
    </row>
    <row spans="1:3" r="7">
      <c t="s" r="A7" s="4">
        <v>264</v>
      </c>
      <c t="n" r="B7" s="6">
        <v>199</v>
      </c>
      <c t="n" r="C7" s="6">
        <v>105</v>
      </c>
    </row>
    <row spans="1:3" r="8">
      <c t="s" r="A8" s="4">
        <v>265</v>
      </c>
      <c t="n" r="B8" s="6">
        <v>-1652</v>
      </c>
      <c t="n" r="C8" s="6">
        <v>-1031</v>
      </c>
    </row>
    <row spans="1:3" r="9">
      <c t="s" r="A9" s="4">
        <v>266</v>
      </c>
    </row>
    <row spans="1:3" r="10">
      <c t="s" r="A10" s="3">
        <v>260</v>
      </c>
    </row>
    <row spans="1:3" r="11">
      <c t="s" r="A11" s="4">
        <v>261</v>
      </c>
      <c t="n" r="B11" s="6">
        <v>-97</v>
      </c>
      <c t="n" r="C11" s="6">
        <v>83</v>
      </c>
    </row>
    <row spans="1:3" r="12">
      <c t="s" r="A12" s="4">
        <v>262</v>
      </c>
      <c t="n" r="B12" s="6">
        <v>213</v>
      </c>
      <c t="n" r="C12" s="6">
        <v>56</v>
      </c>
    </row>
    <row spans="1:3" r="13">
      <c t="s" r="A13" s="4">
        <v>263</v>
      </c>
      <c t="n" r="B13" s="6">
        <v>0</v>
      </c>
      <c t="n" r="C13" s="6">
        <v>0</v>
      </c>
    </row>
    <row spans="1:3" r="14">
      <c t="s" r="A14" s="4">
        <v>264</v>
      </c>
      <c t="n" r="B14" s="6">
        <v>213</v>
      </c>
      <c t="n" r="C14" s="6">
        <v>56</v>
      </c>
    </row>
    <row spans="1:3" r="15">
      <c t="s" r="A15" s="4">
        <v>265</v>
      </c>
      <c t="n" r="B15" s="6">
        <v>116</v>
      </c>
      <c t="n" r="C15" s="6">
        <v>139</v>
      </c>
    </row>
    <row spans="1:3" r="16">
      <c t="s" r="A16" s="4">
        <v>267</v>
      </c>
    </row>
    <row spans="1:3" r="17">
      <c t="s" r="A17" s="3">
        <v>260</v>
      </c>
    </row>
    <row spans="1:3" r="18">
      <c t="s" r="A18" s="4">
        <v>261</v>
      </c>
      <c t="n" r="B18" s="6">
        <v>-1584</v>
      </c>
      <c t="n" r="C18" s="6">
        <v>-1240</v>
      </c>
    </row>
    <row spans="1:3" r="19">
      <c t="s" r="A19" s="4">
        <v>262</v>
      </c>
      <c t="n" r="B19" s="6">
        <v>0</v>
      </c>
      <c t="n" r="C19" s="6">
        <v>0</v>
      </c>
    </row>
    <row spans="1:3" r="20">
      <c t="s" r="A20" s="4">
        <v>263</v>
      </c>
      <c t="n" r="B20" s="6">
        <v>40</v>
      </c>
      <c t="n" r="C20" s="6">
        <v>14</v>
      </c>
    </row>
    <row spans="1:3" r="21">
      <c t="s" r="A21" s="4">
        <v>264</v>
      </c>
      <c t="n" r="B21" s="6">
        <v>40</v>
      </c>
      <c t="n" r="C21" s="6">
        <v>14</v>
      </c>
    </row>
    <row spans="1:3" r="22">
      <c t="s" r="A22" s="4">
        <v>265</v>
      </c>
      <c t="n" r="B22" s="6">
        <v>-1544</v>
      </c>
      <c t="n" r="C22" s="6">
        <v>-1226</v>
      </c>
    </row>
    <row spans="1:3" r="23">
      <c t="s" r="A23" s="4">
        <v>268</v>
      </c>
    </row>
    <row spans="1:3" r="24">
      <c t="s" r="A24" s="3">
        <v>260</v>
      </c>
    </row>
    <row spans="1:3" r="25">
      <c t="s" r="A25" s="4">
        <v>261</v>
      </c>
      <c t="n" r="B25" s="6">
        <v>-170</v>
      </c>
      <c t="n" r="C25" s="6">
        <v>21</v>
      </c>
    </row>
    <row spans="1:3" r="26">
      <c t="s" r="A26" s="4">
        <v>262</v>
      </c>
      <c t="n" r="B26" s="6">
        <v>-54</v>
      </c>
      <c t="n" r="C26" s="6">
        <v>35</v>
      </c>
    </row>
    <row spans="1:3" r="27">
      <c t="s" r="A27" s="4">
        <v>263</v>
      </c>
      <c t="n" r="B27" s="6">
        <v>0</v>
      </c>
      <c t="n" r="C27" s="6">
        <v>0</v>
      </c>
    </row>
    <row spans="1:3" r="28">
      <c t="s" r="A28" s="4">
        <v>264</v>
      </c>
      <c t="n" r="B28" s="6">
        <v>-54</v>
      </c>
      <c t="n" r="C28" s="6">
        <v>35</v>
      </c>
    </row>
    <row spans="1:3" r="29">
      <c t="s" r="A29" s="4">
        <v>265</v>
      </c>
      <c t="n" r="B29" s="7">
        <v>-224</v>
      </c>
      <c t="n" r="C29" s="7">
        <v>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270</v>
      </c>
    </row>
    <row spans="1:3" r="3">
      <c t="s" r="A3" s="4">
        <v>271</v>
      </c>
      <c t="n" r="B3" s="7">
        <v>119621</v>
      </c>
      <c t="n" r="C3" s="7">
        <v>105067</v>
      </c>
    </row>
    <row spans="1:3" r="4">
      <c t="s" r="A4" s="4">
        <v>272</v>
      </c>
    </row>
    <row spans="1:3" r="5">
      <c t="s" r="A5" s="3">
        <v>270</v>
      </c>
    </row>
    <row spans="1:3" r="6">
      <c t="s" r="A6" s="4">
        <v>273</v>
      </c>
      <c t="n" r="B6" s="6">
        <v>28223</v>
      </c>
      <c t="n" r="C6" s="6">
        <v>21194</v>
      </c>
    </row>
    <row spans="1:3" r="7">
      <c t="s" r="A7" s="4">
        <v>274</v>
      </c>
    </row>
    <row spans="1:3" r="8">
      <c t="s" r="A8" s="3">
        <v>270</v>
      </c>
    </row>
    <row spans="1:3" r="9">
      <c t="s" r="A9" s="4">
        <v>273</v>
      </c>
      <c t="n" r="B9" s="6">
        <v>979</v>
      </c>
      <c t="n" r="C9" s="6">
        <v>104</v>
      </c>
    </row>
    <row spans="1:3" r="10">
      <c t="s" r="A10" s="4">
        <v>275</v>
      </c>
    </row>
    <row spans="1:3" r="11">
      <c t="s" r="A11" s="3">
        <v>270</v>
      </c>
    </row>
    <row spans="1:3" r="12">
      <c t="s" r="A12" s="4">
        <v>273</v>
      </c>
      <c t="n" r="B12" s="6">
        <v>90419</v>
      </c>
      <c t="n" r="C12" s="6">
        <v>83769</v>
      </c>
    </row>
    <row spans="1:3" r="13">
      <c t="s" r="A13" s="4">
        <v>276</v>
      </c>
    </row>
    <row spans="1:3" r="14">
      <c t="s" r="A14" s="3">
        <v>270</v>
      </c>
    </row>
    <row spans="1:3" r="15">
      <c t="s" r="A15" s="4">
        <v>271</v>
      </c>
      <c t="n" r="B15" s="6">
        <v>979</v>
      </c>
      <c t="n" r="C15" s="6">
        <v>104</v>
      </c>
    </row>
    <row spans="1:3" r="16">
      <c t="s" r="A16" s="4">
        <v>277</v>
      </c>
    </row>
    <row spans="1:3" r="17">
      <c t="s" r="A17" s="3">
        <v>270</v>
      </c>
    </row>
    <row spans="1:3" r="18">
      <c t="s" r="A18" s="4">
        <v>273</v>
      </c>
      <c t="n" r="B18" s="6">
        <v>0</v>
      </c>
      <c t="n" r="C18" s="6">
        <v>0</v>
      </c>
    </row>
    <row spans="1:3" r="19">
      <c t="s" r="A19" s="4">
        <v>278</v>
      </c>
    </row>
    <row spans="1:3" r="20">
      <c t="s" r="A20" s="3">
        <v>270</v>
      </c>
    </row>
    <row spans="1:3" r="21">
      <c t="s" r="A21" s="4">
        <v>273</v>
      </c>
      <c t="n" r="B21" s="6">
        <v>979</v>
      </c>
      <c t="n" r="C21" s="6">
        <v>104</v>
      </c>
    </row>
    <row spans="1:3" r="22">
      <c t="s" r="A22" s="4">
        <v>279</v>
      </c>
    </row>
    <row spans="1:3" r="23">
      <c t="s" r="A23" s="3">
        <v>270</v>
      </c>
    </row>
    <row spans="1:3" r="24">
      <c t="s" r="A24" s="4">
        <v>273</v>
      </c>
      <c t="n" r="B24" s="6">
        <v>0</v>
      </c>
      <c t="n" r="C24" s="6">
        <v>0</v>
      </c>
    </row>
    <row spans="1:3" r="25">
      <c t="s" r="A25" s="4">
        <v>280</v>
      </c>
    </row>
    <row spans="1:3" r="26">
      <c t="s" r="A26" s="3">
        <v>270</v>
      </c>
    </row>
    <row spans="1:3" r="27">
      <c t="s" r="A27" s="4">
        <v>271</v>
      </c>
      <c t="n" r="B27" s="6">
        <v>118642</v>
      </c>
      <c t="n" r="C27" s="6">
        <v>104963</v>
      </c>
    </row>
    <row spans="1:3" r="28">
      <c t="s" r="A28" s="4">
        <v>281</v>
      </c>
    </row>
    <row spans="1:3" r="29">
      <c t="s" r="A29" s="3">
        <v>270</v>
      </c>
    </row>
    <row spans="1:3" r="30">
      <c t="s" r="A30" s="4">
        <v>273</v>
      </c>
      <c t="n" r="B30" s="6">
        <v>28223</v>
      </c>
      <c t="n" r="C30" s="6">
        <v>21194</v>
      </c>
    </row>
    <row spans="1:3" r="31">
      <c t="s" r="A31" s="4">
        <v>282</v>
      </c>
    </row>
    <row spans="1:3" r="32">
      <c t="s" r="A32" s="3">
        <v>270</v>
      </c>
    </row>
    <row spans="1:3" r="33">
      <c t="s" r="A33" s="4">
        <v>273</v>
      </c>
      <c t="n" r="B33" s="6">
        <v>0</v>
      </c>
      <c t="n" r="C33" s="6">
        <v>0</v>
      </c>
    </row>
    <row spans="1:3" r="34">
      <c t="s" r="A34" s="4">
        <v>283</v>
      </c>
    </row>
    <row spans="1:3" r="35">
      <c t="s" r="A35" s="3">
        <v>270</v>
      </c>
    </row>
    <row spans="1:3" r="36">
      <c t="s" r="A36" s="4">
        <v>273</v>
      </c>
      <c t="n" r="B36" s="7">
        <v>90419</v>
      </c>
      <c t="n" r="C36" s="7">
        <v>837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5</v>
      </c>
    </row>
    <row spans="1:3" r="2">
      <c t="s" r="A2" s="3">
        <v>285</v>
      </c>
    </row>
    <row spans="1:3" r="3">
      <c t="s" r="A3" s="4">
        <v>286</v>
      </c>
      <c t="n" r="B3" s="7">
        <v>90303</v>
      </c>
      <c t="n" r="C3" s="7">
        <v>83866</v>
      </c>
    </row>
    <row spans="1:3" r="4">
      <c t="s" r="A4" s="4">
        <v>287</v>
      </c>
      <c t="n" r="B4" s="6">
        <v>137</v>
      </c>
      <c t="n" r="C4" s="6">
        <v>8</v>
      </c>
    </row>
    <row spans="1:3" r="5">
      <c t="s" r="A5" s="4">
        <v>288</v>
      </c>
      <c t="n" r="B5" s="6">
        <v>-21</v>
      </c>
      <c t="n" r="C5" s="6">
        <v>-105</v>
      </c>
    </row>
    <row spans="1:3" r="6">
      <c t="s" r="A6" s="4">
        <v>289</v>
      </c>
      <c t="n" r="B6" s="6">
        <v>90419</v>
      </c>
      <c t="n" r="C6" s="6">
        <v>83769</v>
      </c>
    </row>
    <row spans="1:3" r="7">
      <c t="s" r="A7" s="4">
        <v>290</v>
      </c>
    </row>
    <row spans="1:3" r="8">
      <c t="s" r="A8" s="3">
        <v>285</v>
      </c>
    </row>
    <row spans="1:3" r="9">
      <c t="s" r="A9" s="4">
        <v>286</v>
      </c>
      <c t="n" r="B9" s="6">
        <v>14443</v>
      </c>
      <c t="n" r="C9" s="6">
        <v>38586</v>
      </c>
    </row>
    <row spans="1:3" r="10">
      <c t="s" r="A10" s="4">
        <v>287</v>
      </c>
      <c t="n" r="B10" s="6">
        <v>4</v>
      </c>
      <c t="n" r="C10" s="6">
        <v>7</v>
      </c>
    </row>
    <row spans="1:3" r="11">
      <c t="s" r="A11" s="4">
        <v>288</v>
      </c>
      <c t="n" r="B11" s="6">
        <v>-2</v>
      </c>
      <c t="n" r="C11" s="6">
        <v>-10</v>
      </c>
    </row>
    <row spans="1:3" r="12">
      <c t="s" r="A12" s="4">
        <v>289</v>
      </c>
      <c t="n" r="B12" s="6">
        <v>14445</v>
      </c>
      <c t="n" r="C12" s="6">
        <v>38583</v>
      </c>
    </row>
    <row spans="1:3" r="13">
      <c t="s" r="A13" s="4">
        <v>291</v>
      </c>
    </row>
    <row spans="1:3" r="14">
      <c t="s" r="A14" s="3">
        <v>285</v>
      </c>
    </row>
    <row spans="1:3" r="15">
      <c t="s" r="A15" s="4">
        <v>286</v>
      </c>
      <c t="n" r="B15" s="6">
        <v>28540</v>
      </c>
      <c t="n" r="C15" s="6">
        <v>33654</v>
      </c>
    </row>
    <row spans="1:3" r="16">
      <c t="s" r="A16" s="4">
        <v>287</v>
      </c>
      <c t="n" r="B16" s="6">
        <v>23</v>
      </c>
      <c t="n" r="C16" s="6">
        <v>1</v>
      </c>
    </row>
    <row spans="1:3" r="17">
      <c t="s" r="A17" s="4">
        <v>288</v>
      </c>
      <c t="n" r="B17" s="6">
        <v>-6</v>
      </c>
      <c t="n" r="C17" s="6">
        <v>-36</v>
      </c>
    </row>
    <row spans="1:3" r="18">
      <c t="s" r="A18" s="4">
        <v>289</v>
      </c>
      <c t="n" r="B18" s="6">
        <v>28557</v>
      </c>
      <c t="n" r="C18" s="6">
        <v>33619</v>
      </c>
    </row>
    <row spans="1:3" r="19">
      <c t="s" r="A19" s="4">
        <v>292</v>
      </c>
    </row>
    <row spans="1:3" r="20">
      <c t="s" r="A20" s="3">
        <v>285</v>
      </c>
    </row>
    <row spans="1:3" r="21">
      <c t="s" r="A21" s="4">
        <v>286</v>
      </c>
      <c t="n" r="B21" s="6">
        <v>47320</v>
      </c>
      <c t="n" r="C21" s="6">
        <v>11626</v>
      </c>
    </row>
    <row spans="1:3" r="22">
      <c t="s" r="A22" s="4">
        <v>287</v>
      </c>
      <c t="n" r="B22" s="6">
        <v>110</v>
      </c>
      <c t="n" r="C22" s="6">
        <v>0</v>
      </c>
    </row>
    <row spans="1:3" r="23">
      <c t="s" r="A23" s="4">
        <v>288</v>
      </c>
      <c t="n" r="B23" s="6">
        <v>-13</v>
      </c>
      <c t="n" r="C23" s="6">
        <v>-59</v>
      </c>
    </row>
    <row spans="1:3" r="24">
      <c t="s" r="A24" s="4">
        <v>289</v>
      </c>
      <c t="n" r="B24" s="6">
        <v>47417</v>
      </c>
      <c t="n" r="C24" s="6">
        <v>11567</v>
      </c>
    </row>
    <row spans="1:3" r="25">
      <c t="s" r="A25" s="4">
        <v>293</v>
      </c>
    </row>
    <row spans="1:3" r="26">
      <c t="s" r="A26" s="3">
        <v>285</v>
      </c>
    </row>
    <row spans="1:3" r="27">
      <c t="s" r="A27" s="4">
        <v>286</v>
      </c>
      <c t="n" r="B27" s="6">
        <v>14443</v>
      </c>
      <c t="n" r="C27" s="6">
        <v>38586</v>
      </c>
    </row>
    <row spans="1:3" r="28">
      <c t="s" r="A28" s="4">
        <v>287</v>
      </c>
      <c t="n" r="B28" s="6">
        <v>4</v>
      </c>
      <c t="n" r="C28" s="6">
        <v>7</v>
      </c>
    </row>
    <row spans="1:3" r="29">
      <c t="s" r="A29" s="4">
        <v>288</v>
      </c>
      <c t="n" r="B29" s="6">
        <v>-2</v>
      </c>
      <c t="n" r="C29" s="6">
        <v>-10</v>
      </c>
    </row>
    <row spans="1:3" r="30">
      <c t="s" r="A30" s="4">
        <v>289</v>
      </c>
      <c t="n" r="B30" s="6">
        <v>14445</v>
      </c>
      <c t="n" r="C30" s="6">
        <v>38583</v>
      </c>
    </row>
    <row spans="1:3" r="31">
      <c t="s" r="A31" s="4">
        <v>294</v>
      </c>
    </row>
    <row spans="1:3" r="32">
      <c t="s" r="A32" s="3">
        <v>285</v>
      </c>
    </row>
    <row spans="1:3" r="33">
      <c t="s" r="A33" s="4">
        <v>286</v>
      </c>
      <c t="n" r="B33" s="6">
        <v>28540</v>
      </c>
      <c t="n" r="C33" s="6">
        <v>33654</v>
      </c>
    </row>
    <row spans="1:3" r="34">
      <c t="s" r="A34" s="4">
        <v>287</v>
      </c>
      <c t="n" r="B34" s="6">
        <v>23</v>
      </c>
      <c t="n" r="C34" s="6">
        <v>1</v>
      </c>
    </row>
    <row spans="1:3" r="35">
      <c t="s" r="A35" s="4">
        <v>288</v>
      </c>
      <c t="n" r="B35" s="6">
        <v>-6</v>
      </c>
      <c t="n" r="C35" s="6">
        <v>-36</v>
      </c>
    </row>
    <row spans="1:3" r="36">
      <c t="s" r="A36" s="4">
        <v>289</v>
      </c>
      <c t="n" r="B36" s="6">
        <v>28557</v>
      </c>
      <c t="n" r="C36" s="6">
        <v>33619</v>
      </c>
    </row>
    <row spans="1:3" r="37">
      <c t="s" r="A37" s="4">
        <v>295</v>
      </c>
    </row>
    <row spans="1:3" r="38">
      <c t="s" r="A38" s="3">
        <v>285</v>
      </c>
    </row>
    <row spans="1:3" r="39">
      <c t="s" r="A39" s="4">
        <v>286</v>
      </c>
      <c t="n" r="B39" s="6">
        <v>47320</v>
      </c>
      <c t="n" r="C39" s="6">
        <v>11626</v>
      </c>
    </row>
    <row spans="1:3" r="40">
      <c t="s" r="A40" s="4">
        <v>287</v>
      </c>
      <c t="n" r="B40" s="6">
        <v>110</v>
      </c>
      <c t="n" r="C40" s="6">
        <v>0</v>
      </c>
    </row>
    <row spans="1:3" r="41">
      <c t="s" r="A41" s="4">
        <v>288</v>
      </c>
      <c t="n" r="B41" s="6">
        <v>-13</v>
      </c>
      <c t="n" r="C41" s="6">
        <v>-59</v>
      </c>
    </row>
    <row spans="1:3" r="42">
      <c t="s" r="A42" s="4">
        <v>289</v>
      </c>
      <c t="n" r="B42" s="7">
        <v>47417</v>
      </c>
      <c t="n" r="C42" s="7">
        <v>115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6</v>
      </c>
      <c t="s" r="B1" s="2">
        <v>1</v>
      </c>
    </row>
    <row spans="1:3" r="2">
      <c t="s" r="B2" s="2">
        <v>2</v>
      </c>
      <c t="s" r="C2" s="2">
        <v>63</v>
      </c>
    </row>
    <row spans="1:3" r="3">
      <c t="s" r="A3" s="3">
        <v>297</v>
      </c>
    </row>
    <row spans="1:3" r="4">
      <c t="s" r="A4" s="4">
        <v>298</v>
      </c>
      <c t="n" r="B4" s="7">
        <v>4416</v>
      </c>
      <c t="n" r="C4" s="7">
        <v>4391</v>
      </c>
    </row>
    <row spans="1:3" r="5">
      <c t="s" r="A5" s="4">
        <v>299</v>
      </c>
    </row>
    <row spans="1:3" r="6">
      <c t="s" r="A6" s="3">
        <v>297</v>
      </c>
    </row>
    <row spans="1:3" r="7">
      <c t="s" r="A7" s="4">
        <v>298</v>
      </c>
      <c t="n" r="B7" s="6">
        <v>100</v>
      </c>
      <c t="n" r="C7" s="6">
        <v>200</v>
      </c>
    </row>
    <row spans="1:3" r="8">
      <c t="s" r="A8" s="4">
        <v>300</v>
      </c>
    </row>
    <row spans="1:3" r="9">
      <c t="s" r="A9" s="3">
        <v>297</v>
      </c>
    </row>
    <row spans="1:3" r="10">
      <c t="s" r="A10" s="4">
        <v>298</v>
      </c>
      <c t="n" r="B10" s="6">
        <v>700</v>
      </c>
      <c t="n" r="C10" s="6">
        <v>600</v>
      </c>
    </row>
    <row spans="1:3" r="11">
      <c t="s" r="A11" s="4">
        <v>206</v>
      </c>
    </row>
    <row spans="1:3" r="12">
      <c t="s" r="A12" s="3">
        <v>297</v>
      </c>
    </row>
    <row spans="1:3" r="13">
      <c t="s" r="A13" s="4">
        <v>298</v>
      </c>
      <c t="n" r="B13" s="6">
        <v>3300</v>
      </c>
      <c t="n" r="C13" s="6">
        <v>3300</v>
      </c>
    </row>
    <row spans="1:3" r="14">
      <c t="s" r="A14" s="4">
        <v>301</v>
      </c>
    </row>
    <row spans="1:3" r="15">
      <c t="s" r="A15" s="3">
        <v>297</v>
      </c>
    </row>
    <row spans="1:3" r="16">
      <c t="s" r="A16" s="4">
        <v>298</v>
      </c>
      <c t="n" r="B16" s="6">
        <v>300</v>
      </c>
      <c t="n" r="C16" s="6">
        <v>300</v>
      </c>
    </row>
    <row spans="1:3" r="17">
      <c t="s" r="A17" s="4">
        <v>302</v>
      </c>
    </row>
    <row spans="1:3" r="18">
      <c t="s" r="A18" s="3">
        <v>297</v>
      </c>
    </row>
    <row spans="1:3" r="19">
      <c t="s" r="A19" s="4">
        <v>298</v>
      </c>
      <c t="n" r="B19" s="6">
        <v>90</v>
      </c>
      <c t="n" r="C19" s="6">
        <v>249</v>
      </c>
    </row>
    <row spans="1:3" r="20">
      <c t="s" r="A20" s="4">
        <v>69</v>
      </c>
    </row>
    <row spans="1:3" r="21">
      <c t="s" r="A21" s="3">
        <v>297</v>
      </c>
    </row>
    <row spans="1:3" r="22">
      <c t="s" r="A22" s="4">
        <v>298</v>
      </c>
      <c t="n" r="B22" s="6">
        <v>1469</v>
      </c>
      <c t="n" r="C22" s="6">
        <v>1391</v>
      </c>
    </row>
    <row spans="1:3" r="23">
      <c t="s" r="A23" s="4">
        <v>70</v>
      </c>
    </row>
    <row spans="1:3" r="24">
      <c t="s" r="A24" s="3">
        <v>297</v>
      </c>
    </row>
    <row spans="1:3" r="25">
      <c t="s" r="A25" s="4">
        <v>298</v>
      </c>
      <c t="n" r="B25" s="6">
        <v>1027</v>
      </c>
      <c t="n" r="C25" s="6">
        <v>1012</v>
      </c>
    </row>
    <row spans="1:3" r="26">
      <c t="s" r="A26" s="4">
        <v>71</v>
      </c>
    </row>
    <row spans="1:3" r="27">
      <c t="s" r="A27" s="3">
        <v>297</v>
      </c>
    </row>
    <row spans="1:3" r="28">
      <c t="s" r="A28" s="4">
        <v>298</v>
      </c>
      <c t="n" r="B28" s="7">
        <v>1830</v>
      </c>
      <c t="n" r="C28" s="7">
        <v>17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303</v>
      </c>
      <c t="s" r="B1" s="2">
        <v>1</v>
      </c>
    </row>
    <row spans="1:2" r="2">
      <c t="s" r="B2" s="2">
        <v>304</v>
      </c>
    </row>
    <row spans="1:2" r="3">
      <c t="s" r="A3" s="3">
        <v>305</v>
      </c>
    </row>
    <row spans="1:2" r="4">
      <c t="s" r="A4" s="4">
        <v>306</v>
      </c>
      <c t="n" r="B4" s="6">
        <v>1030</v>
      </c>
    </row>
    <row spans="1:2" r="5">
      <c t="s" r="A5" s="4">
        <v>307</v>
      </c>
      <c t="n" r="B5" s="6">
        <v>0</v>
      </c>
    </row>
    <row spans="1:2" r="6">
      <c t="s" r="A6" s="4">
        <v>308</v>
      </c>
      <c t="n" r="B6" s="6">
        <v>-24</v>
      </c>
    </row>
    <row spans="1:2" r="7">
      <c t="s" r="A7" s="4">
        <v>309</v>
      </c>
      <c t="n" r="B7" s="6">
        <v>0</v>
      </c>
    </row>
    <row spans="1:2" r="8">
      <c t="s" r="A8" s="4">
        <v>310</v>
      </c>
      <c t="n" r="B8" s="6">
        <v>1006</v>
      </c>
    </row>
    <row spans="1:2" r="9">
      <c t="s" r="A9" s="4">
        <v>311</v>
      </c>
      <c t="n" r="B9" s="6">
        <v>1002</v>
      </c>
    </row>
    <row spans="1:2" r="10">
      <c t="s" r="A10" s="4">
        <v>312</v>
      </c>
      <c t="n" r="B10" s="6">
        <v>1006</v>
      </c>
    </row>
    <row spans="1:2" r="11">
      <c t="s" r="A11" s="3">
        <v>313</v>
      </c>
    </row>
    <row spans="1:2" r="12">
      <c t="s" r="A12" s="4">
        <v>314</v>
      </c>
      <c t="n" r="B12" s="8">
        <v>27.58</v>
      </c>
    </row>
    <row spans="1:2" r="13">
      <c t="s" r="A13" s="4">
        <v>315</v>
      </c>
      <c t="n" r="B13" s="6">
        <v>0</v>
      </c>
    </row>
    <row spans="1:2" r="14">
      <c t="s" r="A14" s="4">
        <v>316</v>
      </c>
      <c t="n" r="B14" s="10">
        <v>24.14</v>
      </c>
    </row>
    <row spans="1:2" r="15">
      <c t="s" r="A15" s="4">
        <v>317</v>
      </c>
      <c t="n" r="B15" s="6">
        <v>0</v>
      </c>
    </row>
    <row spans="1:2" r="16">
      <c t="s" r="A16" s="4">
        <v>318</v>
      </c>
      <c t="n" r="B16" s="10">
        <v>27.66</v>
      </c>
    </row>
    <row spans="1:2" r="17">
      <c t="s" r="A17" s="4">
        <v>319</v>
      </c>
      <c t="n" r="B17" s="10">
        <v>27.6</v>
      </c>
    </row>
    <row spans="1:2" r="18">
      <c t="s" r="A18" s="4">
        <v>320</v>
      </c>
      <c t="n" r="B18" s="8">
        <v>27.66</v>
      </c>
    </row>
    <row spans="1:2" r="19">
      <c t="s" r="A19" s="3">
        <v>321</v>
      </c>
    </row>
    <row spans="1:2" r="20">
      <c t="s" r="A20" s="4">
        <v>322</v>
      </c>
      <c t="s" r="B20" s="4">
        <v>323</v>
      </c>
    </row>
    <row spans="1:2" r="21">
      <c t="s" r="A21" s="4">
        <v>324</v>
      </c>
      <c t="s" r="B21" s="4">
        <v>325</v>
      </c>
    </row>
    <row spans="1:2" r="22">
      <c t="s" r="A22" s="4">
        <v>326</v>
      </c>
      <c t="s" r="B22" s="4">
        <v>323</v>
      </c>
    </row>
    <row spans="1:2" r="23">
      <c t="s" r="A23" s="3">
        <v>327</v>
      </c>
    </row>
    <row spans="1:2" r="24">
      <c t="s" r="A24" s="4">
        <v>328</v>
      </c>
      <c t="n" r="B24" s="7">
        <v>22141</v>
      </c>
    </row>
    <row spans="1:2" r="25">
      <c t="s" r="A25" s="4">
        <v>329</v>
      </c>
      <c t="n" r="B25" s="6">
        <v>22112</v>
      </c>
    </row>
    <row spans="1:2" r="26">
      <c t="s" r="A26" s="4">
        <v>330</v>
      </c>
      <c t="n" r="B26" s="7">
        <v>221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7"/>
  </cols>
  <sheetData>
    <row spans="1:2" r="1">
      <c t="s" r="A1" s="1">
        <v>331</v>
      </c>
      <c t="s" r="B1" s="2">
        <v>1</v>
      </c>
    </row>
    <row spans="1:2" r="2">
      <c t="s" r="B2" s="2">
        <v>304</v>
      </c>
    </row>
    <row spans="1:2" r="3">
      <c t="s" r="A3" s="4">
        <v>200</v>
      </c>
    </row>
    <row spans="1:2" r="4">
      <c t="s" r="A4" s="3">
        <v>332</v>
      </c>
    </row>
    <row spans="1:2" r="5">
      <c t="s" r="A5" s="4">
        <v>333</v>
      </c>
      <c t="n" r="B5" s="6">
        <v>11</v>
      </c>
    </row>
    <row spans="1:2" r="6">
      <c t="s" r="A6" s="4">
        <v>334</v>
      </c>
      <c t="n" r="B6" s="6">
        <v>64</v>
      </c>
    </row>
    <row spans="1:2" r="7">
      <c t="s" r="A7" s="4">
        <v>335</v>
      </c>
      <c t="n" r="B7" s="6">
        <v>-11</v>
      </c>
    </row>
    <row spans="1:2" r="8">
      <c t="s" r="A8" s="4">
        <v>336</v>
      </c>
      <c t="n" r="B8" s="6">
        <v>0</v>
      </c>
    </row>
    <row spans="1:2" r="9">
      <c t="s" r="A9" s="4">
        <v>337</v>
      </c>
      <c t="n" r="B9" s="6">
        <v>64</v>
      </c>
    </row>
    <row spans="1:2" r="10">
      <c t="s" r="A10" s="4">
        <v>338</v>
      </c>
      <c t="n" r="B10" s="6">
        <v>57</v>
      </c>
    </row>
    <row spans="1:2" r="11">
      <c t="s" r="A11" s="3">
        <v>339</v>
      </c>
    </row>
    <row spans="1:2" r="12">
      <c t="s" r="A12" s="4">
        <v>314</v>
      </c>
      <c t="n" r="B12" s="8">
        <v>52.35</v>
      </c>
    </row>
    <row spans="1:2" r="13">
      <c t="s" r="A13" s="4">
        <v>315</v>
      </c>
      <c t="n" r="B13" s="10">
        <v>44.27</v>
      </c>
    </row>
    <row spans="1:2" r="14">
      <c t="s" r="A14" s="4">
        <v>340</v>
      </c>
      <c t="n" r="B14" s="10">
        <v>52.35</v>
      </c>
    </row>
    <row spans="1:2" r="15">
      <c t="s" r="A15" s="4">
        <v>341</v>
      </c>
      <c t="n" r="B15" s="6">
        <v>0</v>
      </c>
    </row>
    <row spans="1:2" r="16">
      <c t="s" r="A16" s="4">
        <v>318</v>
      </c>
      <c t="n" r="B16" s="8">
        <v>44.27</v>
      </c>
    </row>
    <row spans="1:2" r="17">
      <c t="s" r="A17" s="3">
        <v>321</v>
      </c>
    </row>
    <row spans="1:2" r="18">
      <c t="s" r="A18" s="4">
        <v>337</v>
      </c>
      <c t="s" r="B18" s="4">
        <v>342</v>
      </c>
    </row>
    <row spans="1:2" r="19">
      <c t="s" r="A19" s="4">
        <v>338</v>
      </c>
      <c t="s" r="B19" s="4">
        <v>342</v>
      </c>
    </row>
    <row spans="1:2" r="20">
      <c t="s" r="A20" s="3">
        <v>343</v>
      </c>
    </row>
    <row spans="1:2" r="21">
      <c t="s" r="A21" s="4">
        <v>344</v>
      </c>
      <c t="n" r="B21" s="7">
        <v>3188</v>
      </c>
    </row>
    <row spans="1:2" r="22">
      <c t="s" r="A22" s="4">
        <v>345</v>
      </c>
      <c t="n" r="B22" s="7">
        <v>2837</v>
      </c>
    </row>
    <row spans="1:2" r="23">
      <c t="s" r="A23" s="4">
        <v>204</v>
      </c>
    </row>
    <row spans="1:2" r="24">
      <c t="s" r="A24" s="3">
        <v>332</v>
      </c>
    </row>
    <row spans="1:2" r="25">
      <c t="s" r="A25" s="4">
        <v>333</v>
      </c>
      <c t="n" r="B25" s="6">
        <v>129</v>
      </c>
    </row>
    <row spans="1:2" r="26">
      <c t="s" r="A26" s="4">
        <v>334</v>
      </c>
      <c t="n" r="B26" s="6">
        <v>78</v>
      </c>
    </row>
    <row spans="1:2" r="27">
      <c t="s" r="A27" s="4">
        <v>335</v>
      </c>
      <c t="n" r="B27" s="6">
        <v>0</v>
      </c>
    </row>
    <row spans="1:2" r="28">
      <c t="s" r="A28" s="4">
        <v>336</v>
      </c>
      <c t="n" r="B28" s="6">
        <v>0</v>
      </c>
    </row>
    <row spans="1:2" r="29">
      <c t="s" r="A29" s="4">
        <v>337</v>
      </c>
      <c t="n" r="B29" s="6">
        <v>207</v>
      </c>
    </row>
    <row spans="1:2" r="30">
      <c t="s" r="A30" s="4">
        <v>338</v>
      </c>
      <c t="n" r="B30" s="6">
        <v>96</v>
      </c>
    </row>
    <row spans="1:2" r="31">
      <c t="s" r="A31" s="3">
        <v>339</v>
      </c>
    </row>
    <row spans="1:2" r="32">
      <c t="s" r="A32" s="4">
        <v>314</v>
      </c>
      <c t="n" r="B32" s="8">
        <v>53.75</v>
      </c>
    </row>
    <row spans="1:2" r="33">
      <c t="s" r="A33" s="4">
        <v>315</v>
      </c>
      <c t="n" r="B33" s="10">
        <v>43.26</v>
      </c>
    </row>
    <row spans="1:2" r="34">
      <c t="s" r="A34" s="4">
        <v>340</v>
      </c>
      <c t="n" r="B34" s="6">
        <v>0</v>
      </c>
    </row>
    <row spans="1:2" r="35">
      <c t="s" r="A35" s="4">
        <v>341</v>
      </c>
      <c t="n" r="B35" s="6">
        <v>0</v>
      </c>
    </row>
    <row spans="1:2" r="36">
      <c t="s" r="A36" s="4">
        <v>318</v>
      </c>
      <c t="n" r="B36" s="8">
        <v>49.78</v>
      </c>
    </row>
    <row spans="1:2" r="37">
      <c t="s" r="A37" s="3">
        <v>321</v>
      </c>
    </row>
    <row spans="1:2" r="38">
      <c t="s" r="A38" s="4">
        <v>337</v>
      </c>
      <c t="s" r="B38" s="4">
        <v>346</v>
      </c>
    </row>
    <row spans="1:2" r="39">
      <c t="s" r="A39" s="4">
        <v>338</v>
      </c>
      <c t="s" r="B39" s="4">
        <v>347</v>
      </c>
    </row>
    <row spans="1:2" r="40">
      <c t="s" r="A40" s="3">
        <v>343</v>
      </c>
    </row>
    <row spans="1:2" r="41">
      <c t="s" r="A41" s="4">
        <v>344</v>
      </c>
      <c t="n" r="B41" s="7">
        <v>10284</v>
      </c>
    </row>
    <row spans="1:2" r="42">
      <c t="s" r="A42" s="4">
        <v>345</v>
      </c>
      <c t="n" r="B42" s="7">
        <v>4747</v>
      </c>
    </row>
    <row spans="1:2" r="43">
      <c t="s" r="A43" s="4">
        <v>206</v>
      </c>
    </row>
    <row spans="1:2" r="44">
      <c t="s" r="A44" s="3">
        <v>332</v>
      </c>
    </row>
    <row spans="1:2" r="45">
      <c t="s" r="A45" s="4">
        <v>333</v>
      </c>
      <c t="n" r="B45" s="6">
        <v>681</v>
      </c>
    </row>
    <row spans="1:2" r="46">
      <c t="s" r="A46" s="4">
        <v>334</v>
      </c>
      <c t="n" r="B46" s="6">
        <v>126</v>
      </c>
    </row>
    <row spans="1:2" r="47">
      <c t="s" r="A47" s="4">
        <v>335</v>
      </c>
      <c t="n" r="B47" s="6">
        <v>-79</v>
      </c>
    </row>
    <row spans="1:2" r="48">
      <c t="s" r="A48" s="4">
        <v>336</v>
      </c>
      <c t="n" r="B48" s="6">
        <v>-7</v>
      </c>
    </row>
    <row spans="1:2" r="49">
      <c t="s" r="A49" s="4">
        <v>337</v>
      </c>
      <c t="n" r="B49" s="6">
        <v>721</v>
      </c>
    </row>
    <row spans="1:2" r="50">
      <c t="s" r="A50" s="4">
        <v>338</v>
      </c>
      <c t="n" r="B50" s="6">
        <v>673</v>
      </c>
    </row>
    <row spans="1:2" r="51">
      <c t="s" r="A51" s="3">
        <v>339</v>
      </c>
    </row>
    <row spans="1:2" r="52">
      <c t="s" r="A52" s="4">
        <v>314</v>
      </c>
      <c t="n" r="B52" s="8">
        <v>46.98</v>
      </c>
    </row>
    <row spans="1:2" r="53">
      <c t="s" r="A53" s="4">
        <v>315</v>
      </c>
      <c t="n" r="B53" s="10">
        <v>42.97</v>
      </c>
    </row>
    <row spans="1:2" r="54">
      <c t="s" r="A54" s="4">
        <v>340</v>
      </c>
      <c t="n" r="B54" s="10">
        <v>45.98</v>
      </c>
    </row>
    <row spans="1:2" r="55">
      <c t="s" r="A55" s="4">
        <v>341</v>
      </c>
      <c t="n" r="B55" s="10">
        <v>46.35</v>
      </c>
    </row>
    <row spans="1:2" r="56">
      <c t="s" r="A56" s="4">
        <v>318</v>
      </c>
      <c t="n" r="B56" s="8">
        <v>46.39</v>
      </c>
    </row>
    <row spans="1:2" r="57">
      <c t="s" r="A57" s="3">
        <v>321</v>
      </c>
    </row>
    <row spans="1:2" r="58">
      <c t="s" r="A58" s="4">
        <v>337</v>
      </c>
      <c t="s" r="B58" s="4">
        <v>348</v>
      </c>
    </row>
    <row spans="1:2" r="59">
      <c t="s" r="A59" s="4">
        <v>338</v>
      </c>
      <c t="s" r="B59" s="4">
        <v>349</v>
      </c>
    </row>
    <row spans="1:2" r="60">
      <c t="s" r="A60" s="3">
        <v>343</v>
      </c>
    </row>
    <row spans="1:2" r="61">
      <c t="s" r="A61" s="4">
        <v>344</v>
      </c>
      <c t="n" r="B61" s="7">
        <v>35807</v>
      </c>
    </row>
    <row spans="1:2" r="62">
      <c t="s" r="A62" s="4">
        <v>345</v>
      </c>
      <c t="n" r="B62" s="7">
        <v>33426</v>
      </c>
    </row>
    <row spans="1:2" r="63">
      <c t="s" r="A63" s="4">
        <v>350</v>
      </c>
    </row>
    <row spans="1:2" r="64">
      <c t="s" r="A64" s="3">
        <v>201</v>
      </c>
    </row>
    <row spans="1:2" r="65">
      <c t="s" r="A65" s="4">
        <v>351</v>
      </c>
      <c t="s" r="B65" s="4">
        <v>352</v>
      </c>
    </row>
    <row spans="1:2" r="66">
      <c t="s" r="A66" s="4">
        <v>353</v>
      </c>
    </row>
    <row spans="1:2" r="67">
      <c t="s" r="A67" s="3">
        <v>201</v>
      </c>
    </row>
    <row spans="1:2" r="68">
      <c t="s" r="A68" s="4">
        <v>351</v>
      </c>
      <c t="s" r="B68" s="4">
        <v>352</v>
      </c>
    </row>
    <row spans="1:2" r="69">
      <c t="s" r="A69" s="4">
        <v>354</v>
      </c>
    </row>
    <row spans="1:2" r="70">
      <c t="s" r="A70" s="3">
        <v>201</v>
      </c>
    </row>
    <row spans="1:2" r="71">
      <c t="s" r="A71" s="4">
        <v>351</v>
      </c>
      <c t="s" r="B71" s="4">
        <v>355</v>
      </c>
    </row>
    <row spans="1:2" r="72">
      <c t="s" r="A72" s="4">
        <v>356</v>
      </c>
    </row>
    <row spans="1:2" r="73">
      <c t="s" r="A73" s="3">
        <v>201</v>
      </c>
    </row>
    <row spans="1:2" r="74">
      <c t="s" r="A74" s="4">
        <v>351</v>
      </c>
      <c t="s" r="B74"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57</v>
      </c>
      <c t="s" r="B1" s="2">
        <v>1</v>
      </c>
      <c t="s" r="D1" s="2">
        <v>358</v>
      </c>
    </row>
    <row spans="1:4" r="2">
      <c t="s" r="B2" s="2">
        <v>2</v>
      </c>
      <c t="s" r="C2" s="2">
        <v>63</v>
      </c>
      <c t="s" r="D2" s="2">
        <v>25</v>
      </c>
    </row>
    <row spans="1:4" r="3">
      <c t="s" r="A3" s="4">
        <v>359</v>
      </c>
    </row>
    <row spans="1:4" r="4">
      <c t="s" r="A4" s="3">
        <v>209</v>
      </c>
    </row>
    <row spans="1:4" r="5">
      <c t="s" r="A5" s="4">
        <v>360</v>
      </c>
      <c t="n" r="B5" s="6">
        <v>2</v>
      </c>
      <c t="n" r="C5" s="6">
        <v>2</v>
      </c>
    </row>
    <row spans="1:4" r="6">
      <c t="s" r="A6" s="4">
        <v>361</v>
      </c>
      <c t="s" r="B6" s="4">
        <v>362</v>
      </c>
      <c t="s" r="C6" s="4">
        <v>362</v>
      </c>
    </row>
    <row spans="1:4" r="7">
      <c t="s" r="A7" s="4">
        <v>363</v>
      </c>
    </row>
    <row spans="1:4" r="8">
      <c t="s" r="A8" s="3">
        <v>209</v>
      </c>
    </row>
    <row spans="1:4" r="9">
      <c t="s" r="A9" s="4">
        <v>364</v>
      </c>
      <c t="s" r="B9" s="4">
        <v>365</v>
      </c>
      <c t="s" r="C9" s="4">
        <v>366</v>
      </c>
    </row>
    <row spans="1:4" r="10">
      <c t="s" r="A10" s="4">
        <v>367</v>
      </c>
    </row>
    <row spans="1:4" r="11">
      <c t="s" r="A11" s="3">
        <v>209</v>
      </c>
    </row>
    <row spans="1:4" r="12">
      <c t="s" r="A12" s="4">
        <v>364</v>
      </c>
      <c t="s" r="B12" s="4">
        <v>368</v>
      </c>
    </row>
    <row spans="1:4" r="13">
      <c t="s" r="A13" s="4">
        <v>369</v>
      </c>
    </row>
    <row spans="1:4" r="14">
      <c t="s" r="A14" s="3">
        <v>209</v>
      </c>
    </row>
    <row spans="1:4" r="15">
      <c t="s" r="A15" s="4">
        <v>360</v>
      </c>
      <c t="n" r="B15" s="6">
        <v>10</v>
      </c>
      <c t="n" r="C15" s="6">
        <v>10</v>
      </c>
    </row>
    <row spans="1:4" r="16">
      <c t="s" r="A16" s="4">
        <v>364</v>
      </c>
      <c t="s" r="B16" s="4">
        <v>370</v>
      </c>
      <c t="s" r="C16" s="4">
        <v>371</v>
      </c>
    </row>
    <row spans="1:4" r="17">
      <c t="s" r="A17" s="4">
        <v>372</v>
      </c>
    </row>
    <row spans="1:4" r="18">
      <c t="s" r="A18" s="3">
        <v>209</v>
      </c>
    </row>
    <row spans="1:4" r="19">
      <c t="s" r="A19" s="4">
        <v>360</v>
      </c>
      <c t="n" r="B19" s="6">
        <v>10</v>
      </c>
      <c t="n" r="D19" s="6">
        <v>10</v>
      </c>
    </row>
    <row spans="1:4" r="20">
      <c t="s" r="A20" s="4">
        <v>373</v>
      </c>
      <c t="s" r="B20" s="4">
        <v>362</v>
      </c>
      <c t="s" r="D20" s="4">
        <v>362</v>
      </c>
    </row>
    <row spans="1:4" r="21">
      <c t="s" r="A21" s="4">
        <v>374</v>
      </c>
    </row>
    <row spans="1:4" r="22">
      <c t="s" r="A22" s="3">
        <v>209</v>
      </c>
    </row>
    <row spans="1:4" r="23">
      <c t="s" r="A23" s="4">
        <v>361</v>
      </c>
      <c t="s" r="B23" s="4">
        <v>375</v>
      </c>
      <c t="s" r="D23" s="4">
        <v>376</v>
      </c>
    </row>
    <row spans="1:4" r="24">
      <c t="s" r="A24" s="4">
        <v>377</v>
      </c>
    </row>
    <row spans="1:4" r="25">
      <c t="s" r="A25" s="3">
        <v>209</v>
      </c>
    </row>
    <row spans="1:4" r="26">
      <c t="s" r="A26" s="4">
        <v>361</v>
      </c>
      <c t="s" r="B26" s="4">
        <v>378</v>
      </c>
      <c t="s" r="D26" s="4">
        <v>379</v>
      </c>
    </row>
    <row spans="1:4" r="27">
      <c t="s" r="A27" s="4">
        <v>380</v>
      </c>
    </row>
    <row spans="1:4" r="28">
      <c t="s" r="A28" s="3">
        <v>209</v>
      </c>
    </row>
    <row spans="1:4" r="29">
      <c t="s" r="A29" s="4">
        <v>361</v>
      </c>
      <c t="s" r="D29" s="4">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2</v>
      </c>
      <c t="s" r="C1" s="2">
        <v>1</v>
      </c>
    </row>
    <row spans="1:4" r="2">
      <c t="s" r="C2" s="2">
        <v>2</v>
      </c>
      <c t="s" r="D2" s="2">
        <v>63</v>
      </c>
    </row>
    <row spans="1:4" r="3">
      <c t="s" r="A3" s="3">
        <v>64</v>
      </c>
    </row>
    <row spans="1:4" r="4">
      <c t="s" r="A4" s="4">
        <v>65</v>
      </c>
      <c t="n" r="C4" s="7">
        <v>85326</v>
      </c>
      <c t="n" r="D4" s="7">
        <v>82557</v>
      </c>
    </row>
    <row spans="1:4" r="5">
      <c t="s" r="A5" s="4">
        <v>66</v>
      </c>
      <c t="n" r="C5" s="6">
        <v>42379</v>
      </c>
      <c t="n" r="D5" s="6">
        <v>40265</v>
      </c>
    </row>
    <row spans="1:4" r="6">
      <c t="s" r="A6" s="4">
        <v>67</v>
      </c>
      <c t="n" r="C6" s="6">
        <v>42947</v>
      </c>
      <c t="n" r="D6" s="6">
        <v>42292</v>
      </c>
    </row>
    <row spans="1:4" r="7">
      <c t="s" r="A7" s="3">
        <v>68</v>
      </c>
    </row>
    <row spans="1:4" r="8">
      <c t="s" r="A8" s="4">
        <v>69</v>
      </c>
      <c t="n" r="C8" s="6">
        <v>14779</v>
      </c>
      <c t="n" r="D8" s="6">
        <v>14941</v>
      </c>
    </row>
    <row spans="1:4" r="9">
      <c t="s" r="A9" s="4">
        <v>70</v>
      </c>
      <c t="n" r="C9" s="6">
        <v>11406</v>
      </c>
      <c t="n" r="D9" s="6">
        <v>12113</v>
      </c>
    </row>
    <row spans="1:4" r="10">
      <c t="s" r="A10" s="4">
        <v>71</v>
      </c>
      <c t="n" r="C10" s="6">
        <v>7850</v>
      </c>
      <c t="n" r="D10" s="6">
        <v>8281</v>
      </c>
    </row>
    <row spans="1:4" r="11">
      <c t="s" r="A11" s="4">
        <v>72</v>
      </c>
      <c t="n" r="C11" s="6">
        <v>34035</v>
      </c>
      <c t="n" r="D11" s="6">
        <v>35335</v>
      </c>
    </row>
    <row spans="1:4" r="12">
      <c t="s" r="A12" s="4">
        <v>73</v>
      </c>
      <c t="n" r="C12" s="6">
        <v>8912</v>
      </c>
      <c t="n" r="D12" s="6">
        <v>6957</v>
      </c>
    </row>
    <row spans="1:4" r="13">
      <c t="s" r="A13" s="4">
        <v>74</v>
      </c>
      <c t="n" r="C13" s="6">
        <v>261</v>
      </c>
      <c t="n" r="D13" s="6">
        <v>-223</v>
      </c>
    </row>
    <row spans="1:4" r="14">
      <c t="s" r="A14" s="4">
        <v>75</v>
      </c>
      <c t="n" r="C14" s="6">
        <v>9173</v>
      </c>
      <c t="n" r="D14" s="6">
        <v>6734</v>
      </c>
    </row>
    <row spans="1:4" r="15">
      <c t="s" r="A15" s="4">
        <v>76</v>
      </c>
      <c t="n" r="C15" s="6">
        <v>330</v>
      </c>
      <c t="n" r="D15" s="6">
        <v>391</v>
      </c>
    </row>
    <row spans="1:4" r="16">
      <c t="s" r="A16" s="4">
        <v>77</v>
      </c>
      <c t="n" r="C16" s="7">
        <v>8843</v>
      </c>
      <c t="n" r="D16" s="7">
        <v>6343</v>
      </c>
    </row>
    <row spans="1:4" r="17">
      <c t="s" r="A17" s="3">
        <v>78</v>
      </c>
    </row>
    <row spans="1:4" r="18">
      <c t="s" r="A18" s="4">
        <v>79</v>
      </c>
      <c t="n" r="C18" s="8">
        <v>0.31</v>
      </c>
      <c t="n" r="D18" s="8">
        <v>0.22</v>
      </c>
    </row>
    <row spans="1:4" r="19">
      <c t="s" r="A19" s="4">
        <v>80</v>
      </c>
      <c t="s" r="B19" s="4">
        <v>81</v>
      </c>
      <c t="n" r="C19" s="8">
        <v>0.3</v>
      </c>
      <c t="n" r="D19" s="8">
        <v>0.21</v>
      </c>
    </row>
    <row spans="1:4" r="20">
      <c t="s" r="A20" s="3">
        <v>82</v>
      </c>
    </row>
    <row spans="1:4" r="21">
      <c t="s" r="A21" s="4">
        <v>83</v>
      </c>
      <c t="n" r="C21" s="6">
        <v>28679</v>
      </c>
      <c t="n" r="D21" s="6">
        <v>29309</v>
      </c>
    </row>
    <row spans="1:4" r="22">
      <c t="s" r="A22" s="4">
        <v>84</v>
      </c>
      <c t="n" r="C22" s="6">
        <v>29244</v>
      </c>
      <c t="n" r="D22" s="6">
        <v>30058</v>
      </c>
    </row>
    <row spans="1:4" r="23">
      <c t="n" r="A23"/>
    </row>
    <row spans="1:4" r="24">
      <c t="s" r="A24" s="4">
        <v>81</v>
      </c>
      <c t="s" r="B24" s="4">
        <v>85</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63</v>
      </c>
    </row>
    <row spans="1:3" r="3">
      <c t="s" r="A3" s="3">
        <v>382</v>
      </c>
    </row>
    <row spans="1:3" r="4">
      <c t="s" r="A4" s="4">
        <v>364</v>
      </c>
      <c t="s" r="B4" s="4">
        <v>383</v>
      </c>
      <c t="s" r="C4" s="4">
        <v>383</v>
      </c>
    </row>
    <row spans="1:3" r="5">
      <c t="s" r="A5" s="4">
        <v>384</v>
      </c>
    </row>
    <row spans="1:3" r="6">
      <c t="s" r="A6" s="3">
        <v>382</v>
      </c>
    </row>
    <row spans="1:3" r="7">
      <c t="s" r="A7" s="4">
        <v>364</v>
      </c>
      <c t="s" r="B7" s="4">
        <v>385</v>
      </c>
      <c t="s" r="C7" s="4">
        <v>386</v>
      </c>
    </row>
    <row spans="1:3" r="8">
      <c t="s" r="A8" s="4">
        <v>387</v>
      </c>
    </row>
    <row spans="1:3" r="9">
      <c t="s" r="A9" s="3">
        <v>382</v>
      </c>
    </row>
    <row spans="1:3" r="10">
      <c t="s" r="A10" s="4">
        <v>364</v>
      </c>
      <c t="s" r="B10" s="4">
        <v>368</v>
      </c>
      <c t="s" r="C10" s="4">
        <v>388</v>
      </c>
    </row>
    <row spans="1:3" r="11">
      <c t="s" r="A11" s="4">
        <v>389</v>
      </c>
    </row>
    <row spans="1:3" r="12">
      <c t="s" r="A12" s="3">
        <v>382</v>
      </c>
    </row>
    <row spans="1:3" r="13">
      <c t="s" r="A13" s="4">
        <v>364</v>
      </c>
      <c t="s" r="B13" s="4">
        <v>390</v>
      </c>
      <c t="s" r="C13" s="4">
        <v>368</v>
      </c>
    </row>
    <row spans="1:3" r="14">
      <c t="s" r="A14" s="4">
        <v>391</v>
      </c>
    </row>
    <row spans="1:3" r="15">
      <c t="s" r="A15" s="3">
        <v>382</v>
      </c>
    </row>
    <row spans="1:3" r="16">
      <c t="s" r="A16" s="4">
        <v>364</v>
      </c>
      <c t="s" r="B16" s="4">
        <v>368</v>
      </c>
      <c t="s" r="C16" s="4">
        <v>368</v>
      </c>
    </row>
    <row spans="1:3" r="17">
      <c t="s" r="A17" s="4">
        <v>392</v>
      </c>
    </row>
    <row spans="1:3" r="18">
      <c t="s" r="A18" s="3">
        <v>382</v>
      </c>
    </row>
    <row spans="1:3" r="19">
      <c t="s" r="A19" s="4">
        <v>364</v>
      </c>
      <c t="s" r="B19" s="4">
        <v>393</v>
      </c>
      <c t="s" r="C19" s="4">
        <v>394</v>
      </c>
    </row>
    <row spans="1:3" r="20">
      <c t="s" r="A20" s="4">
        <v>395</v>
      </c>
    </row>
    <row spans="1:3" r="21">
      <c t="s" r="A21" s="3">
        <v>382</v>
      </c>
    </row>
    <row spans="1:3" r="22">
      <c t="s" r="A22" s="4">
        <v>364</v>
      </c>
      <c t="s" r="B22" s="4">
        <v>396</v>
      </c>
      <c t="s" r="C22" s="4">
        <v>396</v>
      </c>
    </row>
    <row spans="1:3" r="23">
      <c t="s" r="A23" s="4">
        <v>238</v>
      </c>
    </row>
    <row spans="1:3" r="24">
      <c t="s" r="A24" s="3">
        <v>382</v>
      </c>
    </row>
    <row spans="1:3" r="25">
      <c t="s" r="A25" s="4">
        <v>364</v>
      </c>
      <c t="s" r="B25" s="4">
        <v>397</v>
      </c>
      <c t="s" r="C25" s="4">
        <v>3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8</v>
      </c>
      <c t="s" r="B1" s="2">
        <v>1</v>
      </c>
    </row>
    <row spans="1:3" r="2">
      <c t="s" r="B2" s="2">
        <v>2</v>
      </c>
      <c t="s" r="C2" s="2">
        <v>63</v>
      </c>
    </row>
    <row spans="1:3" r="3">
      <c t="s" r="A3" s="3">
        <v>161</v>
      </c>
    </row>
    <row spans="1:3" r="4">
      <c t="s" r="A4" s="4">
        <v>399</v>
      </c>
      <c t="n" r="B4" s="11">
        <v>0.1</v>
      </c>
    </row>
    <row spans="1:3" r="5">
      <c t="s" r="A5" s="4">
        <v>400</v>
      </c>
      <c t="n" r="B5" s="7">
        <v>6085</v>
      </c>
      <c t="n" r="C5" s="7">
        <v>841</v>
      </c>
    </row>
    <row spans="1:3" r="6">
      <c t="s" r="A6" s="4">
        <v>401</v>
      </c>
      <c t="n" r="B6" s="7">
        <v>23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r="A1" s="1">
        <v>402</v>
      </c>
      <c t="s" r="B1" s="2">
        <v>403</v>
      </c>
      <c t="s" r="C1" s="2">
        <v>1</v>
      </c>
    </row>
    <row spans="1:4" r="2">
      <c t="s" r="B2" s="2">
        <v>404</v>
      </c>
      <c t="s" r="C2" s="2">
        <v>405</v>
      </c>
      <c t="s" r="D2" s="2">
        <v>406</v>
      </c>
    </row>
    <row spans="1:4" r="3">
      <c t="s" r="A3" s="3">
        <v>407</v>
      </c>
    </row>
    <row spans="1:4" r="4">
      <c t="s" r="A4" s="4">
        <v>408</v>
      </c>
      <c t="n" r="B4" s="6">
        <v>4</v>
      </c>
    </row>
    <row spans="1:4" r="5">
      <c t="s" r="A5" s="4">
        <v>409</v>
      </c>
      <c t="n" r="B5" s="8">
        <v>0.13</v>
      </c>
    </row>
    <row spans="1:4" r="6">
      <c t="s" r="A6" s="4">
        <v>410</v>
      </c>
      <c t="n" r="B6" s="10">
        <v>0.13</v>
      </c>
    </row>
    <row spans="1:4" r="7">
      <c t="s" r="A7" s="4">
        <v>411</v>
      </c>
      <c t="n" r="B7" s="10">
        <v>0.13</v>
      </c>
    </row>
    <row spans="1:4" r="8">
      <c t="s" r="A8" s="4">
        <v>412</v>
      </c>
      <c t="n" r="B8" s="8">
        <v>0.13</v>
      </c>
    </row>
    <row spans="1:4" r="9">
      <c t="s" r="A9" s="4">
        <v>413</v>
      </c>
      <c t="n" r="C9" s="7">
        <v>3729</v>
      </c>
      <c t="n" r="D9" s="7">
        <v>3519</v>
      </c>
    </row>
    <row spans="1:4" r="10">
      <c t="s" r="A10" s="4">
        <v>414</v>
      </c>
      <c t="n" r="C10" s="8">
        <v>0.13</v>
      </c>
      <c t="n" r="D10" s="8">
        <v>0.1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r="A1" s="1">
        <v>415</v>
      </c>
      <c t="s" r="C1" s="2">
        <v>1</v>
      </c>
    </row>
    <row spans="1:4" r="2">
      <c t="s" r="C2" s="2">
        <v>2</v>
      </c>
      <c t="s" r="D2" s="2">
        <v>63</v>
      </c>
    </row>
    <row spans="1:4" r="3">
      <c t="s" r="A3" s="3">
        <v>416</v>
      </c>
    </row>
    <row spans="1:4" r="4">
      <c t="s" r="A4" s="4">
        <v>77</v>
      </c>
      <c t="n" r="C4" s="7">
        <v>8843</v>
      </c>
      <c t="n" r="D4" s="7">
        <v>6343</v>
      </c>
    </row>
    <row spans="1:4" r="5">
      <c t="s" r="A5" s="4">
        <v>417</v>
      </c>
      <c t="n" r="C5" s="6">
        <v>28679000</v>
      </c>
      <c t="n" r="D5" s="6">
        <v>29309000</v>
      </c>
    </row>
    <row spans="1:4" r="6">
      <c t="s" r="A6" s="4">
        <v>418</v>
      </c>
      <c t="n" r="C6" s="8">
        <v>0.31</v>
      </c>
      <c t="n" r="D6" s="8">
        <v>0.22</v>
      </c>
    </row>
    <row spans="1:4" r="7">
      <c t="s" r="A7" s="3">
        <v>419</v>
      </c>
    </row>
    <row spans="1:4" r="8">
      <c t="s" r="A8" s="4">
        <v>77</v>
      </c>
      <c t="n" r="C8" s="7">
        <v>8843</v>
      </c>
      <c t="n" r="D8" s="7">
        <v>6343</v>
      </c>
    </row>
    <row spans="1:4" r="9">
      <c t="s" r="A9" s="4">
        <v>417</v>
      </c>
      <c t="n" r="C9" s="6">
        <v>28679000</v>
      </c>
      <c t="n" r="D9" s="6">
        <v>29309000</v>
      </c>
    </row>
    <row spans="1:4" r="10">
      <c t="s" r="A10" s="3">
        <v>420</v>
      </c>
    </row>
    <row spans="1:4" r="11">
      <c t="s" r="A11" s="4">
        <v>421</v>
      </c>
      <c t="n" r="C11" s="6">
        <v>565000</v>
      </c>
      <c t="n" r="D11" s="6">
        <v>749000</v>
      </c>
    </row>
    <row spans="1:4" r="12">
      <c t="s" r="A12" s="4">
        <v>422</v>
      </c>
      <c t="n" r="C12" s="6">
        <v>29244000</v>
      </c>
      <c t="n" r="D12" s="6">
        <v>30058000</v>
      </c>
    </row>
    <row spans="1:4" r="13">
      <c t="s" r="A13" s="4">
        <v>423</v>
      </c>
      <c t="s" r="B13" s="4">
        <v>81</v>
      </c>
      <c t="n" r="C13" s="8">
        <v>0.3</v>
      </c>
      <c t="n" r="D13" s="8">
        <v>0.21</v>
      </c>
    </row>
    <row spans="1:4" r="14">
      <c t="s" r="A14" s="4">
        <v>424</v>
      </c>
      <c t="n" r="C14" s="6">
        <v>0</v>
      </c>
      <c t="n" r="D14" s="6">
        <v>0</v>
      </c>
    </row>
    <row spans="1:4" r="15">
      <c t="n" r="A15"/>
    </row>
    <row spans="1:4" r="16">
      <c t="s" r="A16" s="4">
        <v>81</v>
      </c>
      <c t="s" r="B16" s="4">
        <v>85</v>
      </c>
    </row>
  </sheetData>
  <mergeCells count="4">
    <mergeCell ref="A1:B2"/>
    <mergeCell ref="C1:D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r="A1" s="1">
        <v>425</v>
      </c>
      <c t="s" r="B1" s="2">
        <v>1</v>
      </c>
    </row>
    <row spans="1:3" r="2">
      <c t="s" r="B2" s="2">
        <v>2</v>
      </c>
      <c t="s" r="C2" s="2">
        <v>63</v>
      </c>
    </row>
    <row spans="1:3" r="3">
      <c t="s" r="A3" s="3">
        <v>167</v>
      </c>
    </row>
    <row spans="1:3" r="4">
      <c t="s" r="A4" s="4">
        <v>426</v>
      </c>
      <c t="s" r="B4" s="4">
        <v>427</v>
      </c>
      <c t="s" r="C4" s="4">
        <v>428</v>
      </c>
    </row>
    <row spans="1:3" r="5">
      <c t="s" r="A5" s="4">
        <v>429</v>
      </c>
      <c t="s" r="B5" s="4">
        <v>430</v>
      </c>
      <c t="s" r="C5" s="4">
        <v>4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W5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20"/>
    <col customWidth="1" max="7" min="7" width="20"/>
    <col customWidth="1" max="8" min="8" width="20"/>
    <col customWidth="1" max="9" min="9" width="20"/>
    <col customWidth="1" max="10" min="10" width="20"/>
    <col customWidth="1" max="11" min="11" width="21"/>
    <col customWidth="1" max="12" min="12" width="20"/>
    <col customWidth="1" max="13" min="13" width="20"/>
    <col customWidth="1" max="14" min="14" width="14"/>
    <col customWidth="1" max="15" min="15" width="21"/>
    <col customWidth="1" max="16" min="16" width="20"/>
    <col customWidth="1" max="17" min="17" width="21"/>
    <col customWidth="1" max="18" min="18" width="20"/>
    <col customWidth="1" max="19" min="19" width="21"/>
    <col customWidth="1" max="20" min="20" width="21"/>
    <col customWidth="1" max="21" min="21" width="20"/>
    <col customWidth="1" max="22" min="22" width="21"/>
    <col customWidth="1" max="23" min="23" width="14"/>
  </cols>
  <sheetData>
    <row spans="1:23" r="1">
      <c t="s" r="A1" s="1">
        <v>431</v>
      </c>
      <c t="s" r="B1" s="2">
        <v>432</v>
      </c>
      <c t="s" r="C1" s="2">
        <v>433</v>
      </c>
      <c t="s" r="D1" s="2">
        <v>434</v>
      </c>
      <c t="s" r="E1" s="2">
        <v>435</v>
      </c>
      <c t="s" r="F1" s="2">
        <v>436</v>
      </c>
      <c t="s" r="G1" s="2">
        <v>437</v>
      </c>
      <c t="s" r="H1" s="2">
        <v>438</v>
      </c>
      <c t="s" r="I1" s="2">
        <v>439</v>
      </c>
      <c t="s" r="J1" s="2">
        <v>440</v>
      </c>
      <c t="s" r="K1" s="2">
        <v>441</v>
      </c>
      <c t="s" r="L1" s="2">
        <v>442</v>
      </c>
      <c t="s" r="M1" s="2">
        <v>443</v>
      </c>
      <c t="s" r="N1" s="2">
        <v>444</v>
      </c>
      <c t="s" r="O1" s="2">
        <v>445</v>
      </c>
      <c t="s" r="P1" s="2">
        <v>446</v>
      </c>
      <c t="s" r="Q1" s="2">
        <v>447</v>
      </c>
      <c t="s" r="R1" s="2">
        <v>448</v>
      </c>
      <c t="s" r="S1" s="2">
        <v>449</v>
      </c>
      <c t="s" r="T1" s="2">
        <v>450</v>
      </c>
      <c t="s" r="U1" s="2">
        <v>451</v>
      </c>
      <c t="s" r="V1" s="2">
        <v>452</v>
      </c>
      <c t="s" r="W1" s="2">
        <v>2</v>
      </c>
    </row>
    <row spans="1:23" r="2">
      <c t="s" r="A2" s="4">
        <v>453</v>
      </c>
    </row>
    <row spans="1:23" r="3">
      <c t="s" r="A3" s="3">
        <v>454</v>
      </c>
    </row>
    <row spans="1:23" r="4">
      <c t="s" r="A4" s="4">
        <v>455</v>
      </c>
      <c t="n" r="F4" s="6">
        <v>1</v>
      </c>
    </row>
    <row spans="1:23" r="5">
      <c t="s" r="A5" s="4">
        <v>456</v>
      </c>
    </row>
    <row spans="1:23" r="6">
      <c t="s" r="A6" s="3">
        <v>454</v>
      </c>
    </row>
    <row spans="1:23" r="7">
      <c t="s" r="A7" s="4">
        <v>457</v>
      </c>
      <c t="s" r="N7" s="4">
        <v>458</v>
      </c>
    </row>
    <row spans="1:23" r="8">
      <c t="s" r="A8" s="4">
        <v>459</v>
      </c>
    </row>
    <row spans="1:23" r="9">
      <c t="s" r="A9" s="3">
        <v>454</v>
      </c>
    </row>
    <row spans="1:23" r="10">
      <c t="s" r="A10" s="4">
        <v>460</v>
      </c>
      <c t="n" r="M10" s="6">
        <v>3</v>
      </c>
    </row>
    <row spans="1:23" r="11">
      <c t="s" r="A11" s="4">
        <v>461</v>
      </c>
    </row>
    <row spans="1:23" r="12">
      <c t="s" r="A12" s="3">
        <v>454</v>
      </c>
    </row>
    <row spans="1:23" r="13">
      <c t="s" r="A13" s="4">
        <v>460</v>
      </c>
      <c t="n" r="L13" s="6">
        <v>3</v>
      </c>
    </row>
    <row spans="1:23" r="14">
      <c t="s" r="A14" s="4">
        <v>455</v>
      </c>
      <c t="n" r="I14" s="6">
        <v>1</v>
      </c>
    </row>
    <row spans="1:23" r="15">
      <c t="s" r="A15" s="4">
        <v>462</v>
      </c>
      <c t="n" r="I15" s="6">
        <v>2</v>
      </c>
      <c t="n" r="U15" s="6">
        <v>2</v>
      </c>
    </row>
    <row spans="1:23" r="16">
      <c t="s" r="A16" s="4">
        <v>463</v>
      </c>
      <c t="s" r="W16" s="4">
        <v>464</v>
      </c>
    </row>
    <row spans="1:23" r="17">
      <c t="s" r="A17" s="4">
        <v>465</v>
      </c>
    </row>
    <row spans="1:23" r="18">
      <c t="s" r="A18" s="3">
        <v>454</v>
      </c>
    </row>
    <row spans="1:23" r="19">
      <c t="s" r="A19" s="4">
        <v>460</v>
      </c>
      <c t="n" r="F19" s="6">
        <v>2</v>
      </c>
    </row>
    <row spans="1:23" r="20">
      <c t="s" r="A20" s="4">
        <v>466</v>
      </c>
      <c t="n" r="G20" s="6">
        <v>1</v>
      </c>
    </row>
    <row spans="1:23" r="21">
      <c t="s" r="A21" s="4">
        <v>467</v>
      </c>
    </row>
    <row spans="1:23" r="22">
      <c t="s" r="A22" s="3">
        <v>454</v>
      </c>
    </row>
    <row spans="1:23" r="23">
      <c t="s" r="A23" s="4">
        <v>460</v>
      </c>
      <c t="n" r="H23" s="6">
        <v>4</v>
      </c>
    </row>
    <row spans="1:23" r="24">
      <c t="s" r="A24" s="4">
        <v>468</v>
      </c>
      <c t="n" r="V24" s="7">
        <v>19</v>
      </c>
    </row>
    <row spans="1:23" r="25">
      <c t="s" r="A25" s="4">
        <v>469</v>
      </c>
    </row>
    <row spans="1:23" r="26">
      <c t="s" r="A26" s="3">
        <v>454</v>
      </c>
    </row>
    <row spans="1:23" r="27">
      <c t="s" r="A27" s="4">
        <v>460</v>
      </c>
      <c t="n" r="D27" s="6">
        <v>4</v>
      </c>
    </row>
    <row spans="1:23" r="28">
      <c t="s" r="A28" s="4">
        <v>455</v>
      </c>
      <c t="n" r="D28" s="6">
        <v>1</v>
      </c>
    </row>
    <row spans="1:23" r="29">
      <c t="s" r="A29" s="4">
        <v>470</v>
      </c>
    </row>
    <row spans="1:23" r="30">
      <c t="s" r="A30" s="3">
        <v>454</v>
      </c>
    </row>
    <row spans="1:23" r="31">
      <c t="s" r="A31" s="4">
        <v>460</v>
      </c>
      <c t="n" r="C31" s="6">
        <v>2</v>
      </c>
    </row>
    <row spans="1:23" r="32">
      <c t="s" r="A32" s="4">
        <v>471</v>
      </c>
    </row>
    <row spans="1:23" r="33">
      <c t="s" r="A33" s="3">
        <v>454</v>
      </c>
    </row>
    <row spans="1:23" r="34">
      <c t="s" r="A34" s="4">
        <v>460</v>
      </c>
      <c t="n" r="B34" s="6">
        <v>1</v>
      </c>
    </row>
    <row spans="1:23" r="35">
      <c t="s" r="A35" s="4">
        <v>472</v>
      </c>
    </row>
    <row spans="1:23" r="36">
      <c t="s" r="A36" s="3">
        <v>454</v>
      </c>
    </row>
    <row spans="1:23" r="37">
      <c t="s" r="A37" s="4">
        <v>460</v>
      </c>
      <c t="n" r="D37" s="6">
        <v>5</v>
      </c>
    </row>
    <row spans="1:23" r="38">
      <c t="s" r="A38" s="4">
        <v>473</v>
      </c>
      <c t="n" r="D38" s="12">
        <v>2.4</v>
      </c>
    </row>
    <row spans="1:23" r="39">
      <c t="s" r="A39" s="4">
        <v>474</v>
      </c>
    </row>
    <row spans="1:23" r="40">
      <c t="s" r="A40" s="3">
        <v>454</v>
      </c>
    </row>
    <row spans="1:23" r="41">
      <c t="s" r="A41" s="4">
        <v>475</v>
      </c>
      <c t="n" r="U41" s="6">
        <v>2</v>
      </c>
    </row>
    <row spans="1:23" r="42">
      <c t="s" r="A42" s="4">
        <v>476</v>
      </c>
    </row>
    <row spans="1:23" r="43">
      <c t="s" r="A43" s="3">
        <v>454</v>
      </c>
    </row>
    <row spans="1:23" r="44">
      <c t="s" r="A44" s="4">
        <v>477</v>
      </c>
      <c t="n" r="U44" s="6">
        <v>1</v>
      </c>
    </row>
    <row spans="1:23" r="45">
      <c t="s" r="A45" s="4">
        <v>478</v>
      </c>
    </row>
    <row spans="1:23" r="46">
      <c t="s" r="A46" s="3">
        <v>454</v>
      </c>
    </row>
    <row spans="1:23" r="47">
      <c t="s" r="A47" s="4">
        <v>479</v>
      </c>
      <c t="n" r="T47" s="6">
        <v>4</v>
      </c>
    </row>
    <row spans="1:23" r="48">
      <c t="s" r="A48" s="4">
        <v>480</v>
      </c>
    </row>
    <row spans="1:23" r="49">
      <c t="s" r="A49" s="3">
        <v>454</v>
      </c>
    </row>
    <row spans="1:23" r="50">
      <c t="s" r="A50" s="4">
        <v>475</v>
      </c>
      <c t="n" r="R50" s="6">
        <v>1</v>
      </c>
    </row>
    <row spans="1:23" r="51">
      <c t="s" r="A51" s="4">
        <v>481</v>
      </c>
    </row>
    <row spans="1:23" r="52">
      <c t="s" r="A52" s="3">
        <v>454</v>
      </c>
    </row>
    <row spans="1:23" r="53">
      <c t="s" r="A53" s="4">
        <v>460</v>
      </c>
      <c t="n" r="P53" s="6">
        <v>4</v>
      </c>
    </row>
    <row spans="1:23" r="54">
      <c t="s" r="A54" s="4">
        <v>482</v>
      </c>
      <c t="n" r="E54" s="12">
        <v>12.9</v>
      </c>
      <c t="n" r="K54" s="12">
        <v>6.1</v>
      </c>
      <c t="n" r="O54" s="7">
        <v>34</v>
      </c>
    </row>
    <row spans="1:23" r="55">
      <c t="s" r="A55" s="4">
        <v>483</v>
      </c>
    </row>
    <row spans="1:23" r="56">
      <c t="s" r="A56" s="3">
        <v>454</v>
      </c>
    </row>
    <row spans="1:23" r="57">
      <c t="s" r="A57" s="4">
        <v>460</v>
      </c>
      <c t="n" r="J57" s="6">
        <v>2</v>
      </c>
    </row>
    <row spans="1:23" r="58">
      <c t="s" r="A58" s="4">
        <v>484</v>
      </c>
      <c t="n" r="J58" s="6">
        <v>1</v>
      </c>
    </row>
    <row spans="1:23" r="59">
      <c t="s" r="A59" s="4">
        <v>482</v>
      </c>
      <c t="n" r="Q59" s="12">
        <v>139.8</v>
      </c>
      <c t="n" r="S59" s="7">
        <v>1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63</v>
      </c>
    </row>
    <row spans="1:3" r="3">
      <c t="s" r="A3" s="3">
        <v>87</v>
      </c>
    </row>
    <row spans="1:3" r="4">
      <c t="s" r="A4" s="4">
        <v>77</v>
      </c>
      <c t="n" r="B4" s="7">
        <v>8843</v>
      </c>
      <c t="n" r="C4" s="7">
        <v>6343</v>
      </c>
    </row>
    <row spans="1:3" r="5">
      <c t="s" r="A5" s="3">
        <v>88</v>
      </c>
    </row>
    <row spans="1:3" r="6">
      <c t="s" r="A6" s="4">
        <v>89</v>
      </c>
      <c t="n" r="B6" s="6">
        <v>-54</v>
      </c>
      <c t="n" r="C6" s="6">
        <v>35</v>
      </c>
    </row>
    <row spans="1:3" r="7">
      <c t="s" r="A7" s="4">
        <v>90</v>
      </c>
      <c t="n" r="B7" s="6">
        <v>213</v>
      </c>
      <c t="n" r="C7" s="6">
        <v>56</v>
      </c>
    </row>
    <row spans="1:3" r="8">
      <c t="s" r="A8" s="4">
        <v>91</v>
      </c>
      <c t="n" r="B8" s="6">
        <v>40</v>
      </c>
      <c t="n" r="C8" s="6">
        <v>14</v>
      </c>
    </row>
    <row spans="1:3" r="9">
      <c t="s" r="A9" s="4">
        <v>92</v>
      </c>
      <c t="n" r="B9" s="6">
        <v>199</v>
      </c>
      <c t="n" r="C9" s="6">
        <v>105</v>
      </c>
    </row>
    <row spans="1:3" r="10">
      <c t="s" r="A10" s="4">
        <v>93</v>
      </c>
      <c t="n" r="B10" s="7">
        <v>9042</v>
      </c>
      <c t="n" r="C10" s="7">
        <v>6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3</v>
      </c>
    </row>
    <row spans="1:3" r="3">
      <c t="s" r="A3" s="3">
        <v>87</v>
      </c>
    </row>
    <row spans="1:3" r="4">
      <c t="s" r="A4" s="4">
        <v>95</v>
      </c>
      <c t="n" r="B4" s="7">
        <v>0</v>
      </c>
      <c t="n" r="C4" s="7">
        <v>0</v>
      </c>
    </row>
    <row spans="1:3" r="5">
      <c t="s" r="A5" s="4">
        <v>96</v>
      </c>
      <c t="n" r="B5" s="6">
        <v>0</v>
      </c>
      <c t="n" r="C5" s="6">
        <v>0</v>
      </c>
    </row>
    <row spans="1:3" r="6">
      <c t="s" r="A6" s="4">
        <v>97</v>
      </c>
      <c t="n" r="B6" s="7">
        <v>11</v>
      </c>
      <c t="n" r="C6" s="7">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63</v>
      </c>
    </row>
    <row spans="1:3" r="3">
      <c t="s" r="A3" s="3">
        <v>99</v>
      </c>
    </row>
    <row spans="1:3" r="4">
      <c t="s" r="A4" s="4">
        <v>100</v>
      </c>
      <c t="n" r="B4" s="7">
        <v>8843</v>
      </c>
      <c t="n" r="C4" s="7">
        <v>6343</v>
      </c>
    </row>
    <row spans="1:3" r="5">
      <c t="s" r="A5" s="3">
        <v>101</v>
      </c>
    </row>
    <row spans="1:3" r="6">
      <c t="s" r="A6" s="4">
        <v>102</v>
      </c>
      <c t="n" r="B6" s="6">
        <v>4315</v>
      </c>
      <c t="n" r="C6" s="6">
        <v>4032</v>
      </c>
    </row>
    <row spans="1:3" r="7">
      <c t="s" r="A7" s="4">
        <v>103</v>
      </c>
      <c t="n" r="B7" s="6">
        <v>1792</v>
      </c>
      <c t="n" r="C7" s="6">
        <v>1786</v>
      </c>
    </row>
    <row spans="1:3" r="8">
      <c t="s" r="A8" s="4">
        <v>104</v>
      </c>
      <c t="n" r="B8" s="6">
        <v>78</v>
      </c>
      <c t="n" r="C8" s="6">
        <v>0</v>
      </c>
    </row>
    <row spans="1:3" r="9">
      <c t="s" r="A9" s="4">
        <v>105</v>
      </c>
      <c t="n" r="B9" s="6">
        <v>4416</v>
      </c>
      <c t="n" r="C9" s="6">
        <v>4391</v>
      </c>
    </row>
    <row spans="1:3" r="10">
      <c t="s" r="A10" s="4">
        <v>106</v>
      </c>
      <c t="n" r="B10" s="6">
        <v>260</v>
      </c>
      <c t="n" r="C10" s="6">
        <v>286</v>
      </c>
    </row>
    <row spans="1:3" r="11">
      <c t="s" r="A11" s="4">
        <v>107</v>
      </c>
      <c t="n" r="B11" s="6">
        <v>-86</v>
      </c>
      <c t="n" r="C11" s="6">
        <v>77</v>
      </c>
    </row>
    <row spans="1:3" r="12">
      <c t="s" r="A12" s="4">
        <v>108</v>
      </c>
      <c t="n" r="B12" s="6">
        <v>89</v>
      </c>
      <c t="n" r="C12" s="6">
        <v>-5</v>
      </c>
    </row>
    <row spans="1:3" r="13">
      <c t="s" r="A13" s="4">
        <v>109</v>
      </c>
      <c t="n" r="B13" s="6">
        <v>0</v>
      </c>
      <c t="n" r="C13" s="6">
        <v>189</v>
      </c>
    </row>
    <row spans="1:3" r="14">
      <c t="s" r="A14" s="3">
        <v>110</v>
      </c>
    </row>
    <row spans="1:3" r="15">
      <c t="s" r="A15" s="4">
        <v>111</v>
      </c>
      <c t="n" r="B15" s="6">
        <v>-3565</v>
      </c>
      <c t="n" r="C15" s="6">
        <v>-550</v>
      </c>
    </row>
    <row spans="1:3" r="16">
      <c t="s" r="A16" s="4">
        <v>30</v>
      </c>
      <c t="n" r="B16" s="6">
        <v>6269</v>
      </c>
      <c t="n" r="C16" s="6">
        <v>424</v>
      </c>
    </row>
    <row spans="1:3" r="17">
      <c t="s" r="A17" s="4">
        <v>112</v>
      </c>
      <c t="n" r="B17" s="6">
        <v>-868</v>
      </c>
      <c t="n" r="C17" s="6">
        <v>-227</v>
      </c>
    </row>
    <row spans="1:3" r="18">
      <c t="s" r="A18" s="4">
        <v>40</v>
      </c>
      <c t="n" r="B18" s="6">
        <v>-1840</v>
      </c>
      <c t="n" r="C18" s="6">
        <v>349</v>
      </c>
    </row>
    <row spans="1:3" r="19">
      <c t="s" r="A19" s="4">
        <v>113</v>
      </c>
      <c t="n" r="B19" s="6">
        <v>-1413</v>
      </c>
      <c t="n" r="C19" s="6">
        <v>-1076</v>
      </c>
    </row>
    <row spans="1:3" r="20">
      <c t="s" r="A20" s="4">
        <v>43</v>
      </c>
      <c t="n" r="B20" s="6">
        <v>2001</v>
      </c>
      <c t="n" r="C20" s="6">
        <v>2031</v>
      </c>
    </row>
    <row spans="1:3" r="21">
      <c t="s" r="A21" s="4">
        <v>114</v>
      </c>
      <c t="n" r="B21" s="6">
        <v>20291</v>
      </c>
      <c t="n" r="C21" s="6">
        <v>17672</v>
      </c>
    </row>
    <row spans="1:3" r="22">
      <c t="s" r="A22" s="3">
        <v>115</v>
      </c>
    </row>
    <row spans="1:3" r="23">
      <c t="s" r="A23" s="4">
        <v>116</v>
      </c>
      <c t="n" r="B23" s="6">
        <v>-2095</v>
      </c>
      <c t="n" r="C23" s="6">
        <v>-3322</v>
      </c>
    </row>
    <row spans="1:3" r="24">
      <c t="s" r="A24" s="4">
        <v>117</v>
      </c>
      <c t="n" r="B24" s="6">
        <v>0</v>
      </c>
      <c t="n" r="C24" s="6">
        <v>-15365</v>
      </c>
    </row>
    <row spans="1:3" r="25">
      <c t="s" r="A25" s="4">
        <v>118</v>
      </c>
      <c t="n" r="B25" s="6">
        <v>-45227</v>
      </c>
      <c t="n" r="C25" s="6">
        <v>0</v>
      </c>
    </row>
    <row spans="1:3" r="26">
      <c t="s" r="A26" s="4">
        <v>119</v>
      </c>
      <c t="n" r="B26" s="6">
        <v>38531</v>
      </c>
      <c t="n" r="C26" s="6">
        <v>26785</v>
      </c>
    </row>
    <row spans="1:3" r="27">
      <c t="s" r="A27" s="4">
        <v>120</v>
      </c>
      <c t="n" r="B27" s="6">
        <v>-8791</v>
      </c>
      <c t="n" r="C27" s="6">
        <v>8098</v>
      </c>
    </row>
    <row spans="1:3" r="28">
      <c t="s" r="A28" s="3">
        <v>121</v>
      </c>
    </row>
    <row spans="1:3" r="29">
      <c t="s" r="A29" s="4">
        <v>122</v>
      </c>
      <c t="n" r="B29" s="6">
        <v>2957</v>
      </c>
      <c t="n" r="C29" s="6">
        <v>3519</v>
      </c>
    </row>
    <row spans="1:3" r="30">
      <c t="s" r="A30" s="4">
        <v>123</v>
      </c>
      <c t="n" r="B30" s="6">
        <v>-6085</v>
      </c>
      <c t="n" r="C30" s="6">
        <v>-841</v>
      </c>
    </row>
    <row spans="1:3" r="31">
      <c t="s" r="A31" s="4">
        <v>124</v>
      </c>
      <c t="n" r="B31" s="6">
        <v>-3729</v>
      </c>
      <c t="n" r="C31" s="6">
        <v>-3519</v>
      </c>
    </row>
    <row spans="1:3" r="32">
      <c t="s" r="A32" s="4">
        <v>125</v>
      </c>
      <c t="n" r="B32" s="6">
        <v>-6857</v>
      </c>
      <c t="n" r="C32" s="6">
        <v>-841</v>
      </c>
    </row>
    <row spans="1:3" r="33">
      <c t="s" r="A33" s="4">
        <v>126</v>
      </c>
      <c t="n" r="B33" s="6">
        <v>4643</v>
      </c>
      <c t="n" r="C33" s="6">
        <v>24929</v>
      </c>
    </row>
    <row spans="1:3" r="34">
      <c t="s" r="A34" s="4">
        <v>127</v>
      </c>
      <c t="n" r="B34" s="6">
        <v>90092</v>
      </c>
      <c t="n" r="C34" s="6">
        <v>60708</v>
      </c>
    </row>
    <row spans="1:3" r="35">
      <c t="s" r="A35" s="4">
        <v>128</v>
      </c>
      <c t="n" r="B35" s="6">
        <v>94735</v>
      </c>
      <c t="n" r="C35" s="6">
        <v>85637</v>
      </c>
    </row>
    <row spans="1:3" r="36">
      <c t="s" r="A36" s="3">
        <v>129</v>
      </c>
    </row>
    <row spans="1:3" r="37">
      <c t="s" r="A37" s="4">
        <v>130</v>
      </c>
      <c t="n" r="B37" s="6">
        <v>1513</v>
      </c>
      <c t="n" r="C37" s="6">
        <v>1295</v>
      </c>
    </row>
    <row spans="1:3" r="38">
      <c t="s" r="A38" s="4">
        <v>131</v>
      </c>
      <c t="n" r="B38" s="6">
        <v>0</v>
      </c>
      <c t="n" r="C38" s="6">
        <v>184</v>
      </c>
    </row>
    <row spans="1:3" r="39">
      <c t="s" r="A39" s="4">
        <v>132</v>
      </c>
      <c t="n" r="B39" s="6">
        <v>0</v>
      </c>
      <c t="n" r="C39" s="6">
        <v>6600</v>
      </c>
    </row>
    <row spans="1:3" r="40">
      <c t="s" r="A40" s="3">
        <v>133</v>
      </c>
    </row>
    <row spans="1:3" r="41">
      <c t="s" r="A41" s="4">
        <v>134</v>
      </c>
      <c t="n" r="B41" s="7">
        <v>613</v>
      </c>
      <c t="n" r="C41" s="7">
        <v>6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COMPONENTS OF THE COMPANY'S CON</vt:lpstr>
      <vt:lpstr>FAIR VALUE MEASUREMENTS</vt:lpstr>
      <vt:lpstr>MARKETABLE SECURITITES</vt:lpstr>
      <vt:lpstr>STOCK-BASED COMPENSATION</vt:lpstr>
      <vt:lpstr>SIGNIFICANT CUSTOMERS AND INTER</vt:lpstr>
      <vt:lpstr>COMMON STOCK REPURCHASES AND CA</vt:lpstr>
      <vt:lpstr>EARNINGS PER SHARE</vt:lpstr>
      <vt:lpstr>PROVISION FOR INCOME TAXES</vt:lpstr>
      <vt:lpstr>COMMITMENTS</vt:lpstr>
      <vt:lpstr>LEGAL PROCEEDINGS AND CONTINGEN</vt:lpstr>
      <vt:lpstr>INDEMNIFICATIONS</vt:lpstr>
      <vt:lpstr>COMPONENTS OF THE COMPANY'S C21</vt:lpstr>
      <vt:lpstr>FAIR VALUE MEASUREMENTS (Tables</vt:lpstr>
      <vt:lpstr>MARKETABLE SECURITITES (Tables)</vt:lpstr>
      <vt:lpstr>STOCK-BASED COMPENSATION (Table</vt:lpstr>
      <vt:lpstr>SIGNIFICANT CUSTOMERS AND INT25</vt:lpstr>
      <vt:lpstr>COMMON STOCK REPURCHASES AND 26</vt:lpstr>
      <vt:lpstr>EARNINGS PER SHARE (Tables)</vt:lpstr>
      <vt:lpstr>COMPONENTS OF THE COMPANY'S C28</vt:lpstr>
      <vt:lpstr>COMPONENTS OF THE COMPANY'S C29</vt:lpstr>
      <vt:lpstr>COMPONENTS OF THE COMPANY'S C30</vt:lpstr>
      <vt:lpstr>COMPONENTS OF THE COMPANY'S C31</vt:lpstr>
      <vt:lpstr>COMPONENTS OF THE COMPANY'S C32</vt:lpstr>
      <vt:lpstr>COMPONENTS OF THE COMPANY'S C33</vt:lpstr>
      <vt:lpstr>FAIR VALUE MEASUREMENTS Fair Va</vt:lpstr>
      <vt:lpstr>MARKETABLE SECURITITES Marketab</vt:lpstr>
      <vt:lpstr>STOCK-BASED COMPENSATION Stock-</vt:lpstr>
      <vt:lpstr>STOCK-BASED COMPENSATION Option</vt:lpstr>
      <vt:lpstr>STOCK-BASED COMPENSATION Perfor</vt:lpstr>
      <vt:lpstr>SIGNIFICANT CUSTOMERS AND INT39</vt:lpstr>
      <vt:lpstr>SIGNIFICANT CUSTOMERS AND INT40</vt:lpstr>
      <vt:lpstr>COMMON STOCK REPURCHASES AND 41</vt:lpstr>
      <vt:lpstr>COMMON STOCK REPURCHASES AND 42</vt:lpstr>
      <vt:lpstr>EARNINGS PER SHARE (Details)</vt:lpstr>
      <vt:lpstr>PROVISION FOR INCOME TAXES (Det</vt:lpstr>
      <vt:lpstr>LEGAL PROCEEDINGS AND CONTING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55:34Z</dcterms:created>
  <dcterms:modified xmlns:dcterms="http://purl.org/dc/terms/" xmlns:xsi="http://www.w3.org/2001/XMLSchema-instance" xsi:type="dcterms:W3CDTF">2016-04-29T16:55:34Z</dcterms:modified>
  <dc:title xmlns:dc="http://purl.org/dc/elements/1.1/">Untitled</dc:title>
  <dc:description xmlns:dc="http://purl.org/dc/elements/1.1/"/>
  <dc:subject xmlns:dc="http://purl.org/dc/elements/1.1/"/>
  <cp:keywords/>
  <cp:category/>
</cp:coreProperties>
</file>